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mp; Basis of Presentatio"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Inventory,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Receivables, net (Tables)" sheetId="28" state="visible" r:id="rId28"/>
    <sheet xmlns:r="http://schemas.openxmlformats.org/officeDocument/2006/relationships" name="Inventory, net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Benefit Plans (Tables)" sheetId="35" state="visible" r:id="rId35"/>
    <sheet xmlns:r="http://schemas.openxmlformats.org/officeDocument/2006/relationships" name="Commitments and Contingencies (" sheetId="36" state="visible" r:id="rId36"/>
    <sheet xmlns:r="http://schemas.openxmlformats.org/officeDocument/2006/relationships" name="Business &amp; Basis of Presentat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venues - Schedule of Disaggre" sheetId="42" state="visible" r:id="rId42"/>
    <sheet xmlns:r="http://schemas.openxmlformats.org/officeDocument/2006/relationships" name="Revenues - Additional Informati"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Receivables, net (Details)" sheetId="46" state="visible" r:id="rId46"/>
    <sheet xmlns:r="http://schemas.openxmlformats.org/officeDocument/2006/relationships" name="Inventory, net (Details)" sheetId="47" state="visible" r:id="rId47"/>
    <sheet xmlns:r="http://schemas.openxmlformats.org/officeDocument/2006/relationships" name="Goodwill (Details)" sheetId="48" state="visible" r:id="rId48"/>
    <sheet xmlns:r="http://schemas.openxmlformats.org/officeDocument/2006/relationships" name="Intangible Assets - Summary of " sheetId="49" state="visible" r:id="rId49"/>
    <sheet xmlns:r="http://schemas.openxmlformats.org/officeDocument/2006/relationships" name="Intangible Assets - Indefinite " sheetId="50" state="visible" r:id="rId50"/>
    <sheet xmlns:r="http://schemas.openxmlformats.org/officeDocument/2006/relationships" name="Intangible Assets - Definite Li" sheetId="51" state="visible" r:id="rId51"/>
    <sheet xmlns:r="http://schemas.openxmlformats.org/officeDocument/2006/relationships" name="Intangible Assets - Expected Am" sheetId="52" state="visible" r:id="rId52"/>
    <sheet xmlns:r="http://schemas.openxmlformats.org/officeDocument/2006/relationships" name="Property and Equipment - Schedu" sheetId="53" state="visible" r:id="rId53"/>
    <sheet xmlns:r="http://schemas.openxmlformats.org/officeDocument/2006/relationships" name="Property and Equipment - Sche54" sheetId="54" state="visible" r:id="rId54"/>
    <sheet xmlns:r="http://schemas.openxmlformats.org/officeDocument/2006/relationships" name="Property and Equipment - Additi" sheetId="55" state="visible" r:id="rId55"/>
    <sheet xmlns:r="http://schemas.openxmlformats.org/officeDocument/2006/relationships" name="Related Party Transactions - Li" sheetId="56" state="visible" r:id="rId56"/>
    <sheet xmlns:r="http://schemas.openxmlformats.org/officeDocument/2006/relationships" name="Related Party Transactions - Su" sheetId="57" state="visible" r:id="rId57"/>
    <sheet xmlns:r="http://schemas.openxmlformats.org/officeDocument/2006/relationships" name="Related Party Transactions - Sc" sheetId="58" state="visible" r:id="rId58"/>
    <sheet xmlns:r="http://schemas.openxmlformats.org/officeDocument/2006/relationships" name="Related Party Transactions - 59" sheetId="59" state="visible" r:id="rId59"/>
    <sheet xmlns:r="http://schemas.openxmlformats.org/officeDocument/2006/relationships" name="Related Party Transactions - Pa" sheetId="60" state="visible" r:id="rId60"/>
    <sheet xmlns:r="http://schemas.openxmlformats.org/officeDocument/2006/relationships" name="Debt - Schedule of Long-term De" sheetId="61" state="visible" r:id="rId61"/>
    <sheet xmlns:r="http://schemas.openxmlformats.org/officeDocument/2006/relationships" name="Debt - Schedule of Long-term 62" sheetId="62" state="visible" r:id="rId62"/>
    <sheet xmlns:r="http://schemas.openxmlformats.org/officeDocument/2006/relationships" name="Debt - Additional Information (" sheetId="63" state="visible" r:id="rId63"/>
    <sheet xmlns:r="http://schemas.openxmlformats.org/officeDocument/2006/relationships" name="Stockholders' Equity - Common S" sheetId="64" state="visible" r:id="rId64"/>
    <sheet xmlns:r="http://schemas.openxmlformats.org/officeDocument/2006/relationships" name="Stockholders' Equity - Quarterl" sheetId="65" state="visible" r:id="rId65"/>
    <sheet xmlns:r="http://schemas.openxmlformats.org/officeDocument/2006/relationships" name="Stockholders' Equity - Stock Re" sheetId="66" state="visible" r:id="rId66"/>
    <sheet xmlns:r="http://schemas.openxmlformats.org/officeDocument/2006/relationships" name="Stockholders' Equity - Schedule" sheetId="67" state="visible" r:id="rId67"/>
    <sheet xmlns:r="http://schemas.openxmlformats.org/officeDocument/2006/relationships" name="Stockholders' Equity - Preferre" sheetId="68" state="visible" r:id="rId68"/>
    <sheet xmlns:r="http://schemas.openxmlformats.org/officeDocument/2006/relationships" name="Benefit Plans - Additional Info" sheetId="69" state="visible" r:id="rId69"/>
    <sheet xmlns:r="http://schemas.openxmlformats.org/officeDocument/2006/relationships" name="Benefit Plans - Fair Value of O" sheetId="70" state="visible" r:id="rId70"/>
    <sheet xmlns:r="http://schemas.openxmlformats.org/officeDocument/2006/relationships" name="Benefit Plans - Stock Options A" sheetId="71" state="visible" r:id="rId71"/>
    <sheet xmlns:r="http://schemas.openxmlformats.org/officeDocument/2006/relationships" name="Benefit Plans - Summary of Res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Details)" sheetId="75" state="visible" r:id="rId75"/>
    <sheet xmlns:r="http://schemas.openxmlformats.org/officeDocument/2006/relationships" name="Subsequent Events - Capital Ret" sheetId="76" state="visible" r:id="rId76"/>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18</t>
  </si>
  <si>
    <t>Apr. 23, 2018</t>
  </si>
  <si>
    <t>Document And Entity Information [Abstract]</t>
  </si>
  <si>
    <t>Entity Registrant Name</t>
  </si>
  <si>
    <t>SIRIUS XM HOLDINGS INC.</t>
  </si>
  <si>
    <t>Entity Central Index Key</t>
  </si>
  <si>
    <t>Trading Symbol</t>
  </si>
  <si>
    <t>SIRI</t>
  </si>
  <si>
    <t>Document Type</t>
  </si>
  <si>
    <t>10-Q</t>
  </si>
  <si>
    <t>Document Period End Date</t>
  </si>
  <si>
    <t>Mar. 31,
		2018</t>
  </si>
  <si>
    <t>Document Fiscal Year Focus</t>
  </si>
  <si>
    <t>Document Fiscal Period Focus</t>
  </si>
  <si>
    <t>Q1</t>
  </si>
  <si>
    <t>Amendment Flag</t>
  </si>
  <si>
    <t>false</t>
  </si>
  <si>
    <t>Current Fiscal Year End Date</t>
  </si>
  <si>
    <t>--12-31</t>
  </si>
  <si>
    <t>Entity Filer Category</t>
  </si>
  <si>
    <t>Large Accelerated Filer</t>
  </si>
  <si>
    <t>Entity Common Stock, Shares Outstanding</t>
  </si>
  <si>
    <t>Consolidated Statements of Comprehensive Income - USD ($) shares in Thousands, $ in Thousands</t>
  </si>
  <si>
    <t>Mar. 31, 2017</t>
  </si>
  <si>
    <t>Revenue:</t>
  </si>
  <si>
    <t>Subscriber revenue</t>
  </si>
  <si>
    <t>Advertising revenue</t>
  </si>
  <si>
    <t>Equipment revenue</t>
  </si>
  <si>
    <t>Music royalty fee and 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Balance Sheets - USD ($) $ in Thousands</t>
  </si>
  <si>
    <t>Dec. 31, 2017</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 (Note 14)</t>
  </si>
  <si>
    <t xml:space="preserve"> </t>
  </si>
  <si>
    <t>Stockholders’ (deficit) equity:</t>
  </si>
  <si>
    <t>Common stock, par value $0.001; 9,000,000 shares authorized; 4,481,266 and 4,530,928 shares issued; 4,480,763 and 4,527,742 outstanding at March 31, 2018 and December 31, 2017, respectively</t>
  </si>
  <si>
    <t>Accumulated other comprehensive income, net of tax</t>
  </si>
  <si>
    <t>Additional paid-in capital</t>
  </si>
  <si>
    <t>Treasury stock, at cost; 503 and 3,186 shares of common stock at March 31, 2018 and December 31, 2017,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Loss) Income</t>
  </si>
  <si>
    <t>Additional Paid-in Capital</t>
  </si>
  <si>
    <t>Treasury Stock</t>
  </si>
  <si>
    <t>Accumulated Deficit</t>
  </si>
  <si>
    <t>Increase (Decrease) in Stockholders' Equity [Roll Forward]</t>
  </si>
  <si>
    <t>Cumulative effect of change in accounting principles</t>
  </si>
  <si>
    <t>Beginning balance (in shares) at Dec. 31, 2017</t>
  </si>
  <si>
    <t>Beginning balance at Dec. 31, 2017</t>
  </si>
  <si>
    <t>Comprehensive income,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Cash dividends paid on common stock</t>
  </si>
  <si>
    <t>Common stock repurchased (in shares)</t>
  </si>
  <si>
    <t>Common stock repurchased</t>
  </si>
  <si>
    <t>Common stock retired (in shares)</t>
  </si>
  <si>
    <t>Common stock retired</t>
  </si>
  <si>
    <t>Ending balance (in shares) at Mar. 31, 2018</t>
  </si>
  <si>
    <t>Ending balance at Mar. 31, 2018</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Gain on fair value instrument</t>
  </si>
  <si>
    <t>Dividend received from unconsolidated entity investment</t>
  </si>
  <si>
    <t>Deferred income taxe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Repayment of related party loan</t>
  </si>
  <si>
    <t>Net cash used in investing activities</t>
  </si>
  <si>
    <t>Cash flows from financing activities:</t>
  </si>
  <si>
    <t>Taxes paid in lieu of shares issued for stock-based compensation</t>
  </si>
  <si>
    <t>Net borrowings related to revolving credit facility</t>
  </si>
  <si>
    <t>Principal payments of long-term borrowings</t>
  </si>
  <si>
    <t>Common stock repurchased and retired</t>
  </si>
  <si>
    <t>Dividends paid</t>
  </si>
  <si>
    <t>Net cash used in financing activities</t>
  </si>
  <si>
    <t>Net increase in cash, cash equivalents and restricted cash</t>
  </si>
  <si>
    <t>Cash, cash equivalents and restricted cash at beginning of period</t>
  </si>
  <si>
    <t>Cash, cash equivalents and restricted cash at end of period</t>
  </si>
  <si>
    <t>[1]</t>
  </si>
  <si>
    <t>Cash paid during the period for:</t>
  </si>
  <si>
    <t>Interest, net of amounts capitalized</t>
  </si>
  <si>
    <t>Income taxes paid</t>
  </si>
  <si>
    <t>Non-cash investing and financing activities:</t>
  </si>
  <si>
    <t>Capital lease obligations incurred to acquire assets</t>
  </si>
  <si>
    <t>Treasury stock not yet settled</t>
  </si>
  <si>
    <t>Other comprehensive loss, net of tax benefit for related party</t>
  </si>
  <si>
    <t>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March 31, 2018 December 31, 2017 March 31, 2017 December 31, 2016Cash and cash equivalents$78,539 $69,022 $230,488 $213,939Restricted cash included in Prepaid expenses and other current assets150 244 — —Restricted cash included in Other long-term assets10,108 10,108 9,889 9,889Total cash, cash equivalents and restricted cash at end of period$88,797 $79,374 $240,377 $223,828</t>
  </si>
  <si>
    <t>Consolidated Statements of Cash Flows (Parenthetical) - USD ($) $ in Thousands</t>
  </si>
  <si>
    <t>Dec. 31, 2016</t>
  </si>
  <si>
    <t>Statement of Cash Flows [Abstract]</t>
  </si>
  <si>
    <t>Restricted cash included in Prepaid expenses and other current assets</t>
  </si>
  <si>
    <t>Restricted cash included in Other long-term assets</t>
  </si>
  <si>
    <t>Business &amp; Basis of Presentation</t>
  </si>
  <si>
    <t>Organization, Consolidation and Presentation of Financial Statements [Abstract]</t>
  </si>
  <si>
    <t>Business &amp; Basis of Presentation This Quarterly Report on Form 10-Q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over our Internet radio service, including through applications for mobile devices, home devices and other consumer electronic equipment. We also provide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through which we acquire the majority of our subscribers. We also acquire subscribers through marketing to owners and lessees of previously owned vehicles that include factory-installed satellite radios that are not currently subscribing to our services. Our satellite radios are primarily distributed through automakers, retailers, and our website. Satellite radio services are also offered to customers of certain rental car companies. Our primary source of revenue is subscription fees, with most of our customers subscribing to annual, semi-annual, quarterly or monthly plans. We offer discounts for prepaid, longer-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nd pay revenue share to various automakers. As of March 31, 2018 , Liberty Media Corporation (“Liberty Media”) beneficially owned, directly and indirectly, approximately 71% of the outstanding shares of our common stock. As a result, we are a “controlled company” for the purposes of the NASDAQ corporate governance requirements. Basis of Presentation The accompanying unaudited consolidated financial statements of Holdings and its subsidiaries have been prepared in accordance with U.S. generally accepted accounting principles (“GAAP”). Certain numbers in our prior period consolidated financial statements and footnotes have been reclassified or consolidat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March 31, 2018 and for the three months ended March 31, 2018 and 2017 have been made. Interim results are not necessarily indicative of the results that may be expected for a full year. This Quarterly Report on Form 10-Q should be read together with our Annual Report on Form 10-K for the year ended December 31, 2017 , which was filed with the SEC on January 31, 2018.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months ended March 31, 2018 and have determined that no events have occurred that would require adjustment to our unaudited consolidated financial statements. For a discussion of subsequent events that do not require adjustment to our unaudited consolidated financial statements refer to Note 16.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18 and December 31, 2017 , the carrying amounts of cash and cash equivalents, receivables, and accounts payable approximated fair value due to the short-term nature of these instruments. Our assets and liabilities measured at fair value were as follows: March 31, 2018 December 31, 2017 Level 1 Level 2 Level 3 Total Fair Level 1 Level 2 Level 3 Total Fair Assets: Pandora Media, Inc. (“Pandora”) - investment (a) — $ 511,847 — $ 511,847 — 480,472 — $ 480,472 Liabilities: Debt (b) — $ 6,756,559 — $ 6,756,559 — $ 6,987,473 — $ 6,987,473 (a) During the year ended December 31, 2017, Sirius XM completed a $480,000 investment in Pandora. We have elected the fair value option to account for this investment. Refer to Note 10 for information on this transaction. (b) The fair value for non-publicly traded debt is based upon estimates from a market maker and brokerage firm. Refer to Note 11 for information related to the carrying value of our debt as of March 31, 2018 and December 31, 2017 . Accumulated Other Comprehensive Income (Loss) Accumulated other comprehensive income of $12,836 was primarily comprised of the cumulative foreign currency translation adjustments related to our investment in and loan to Sirius XM Canada Holdings Inc. (“Sirius XM Canada”) (refer to Note 10 for additional information). During the three months ended March 31, 2018 , we recorded a foreign currency translation adjustment loss of $9,584 net of tax of $3,072 . In addition, we recorded $4,013 related to the adoption of Accounting Standards Update ("ASU") 2018-02, Income Statement - Reporting Comprehensive Income (Topic 220): Reclassification of Certain Tax Effects from Accumulated Other Comprehensive Income . Recent Accounting Pronouncements In February 2016, the Financial Accounting Standards Board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is ASU on our consolidated financial statements. We currently believe the most significant changes will be related to the recognition of right-of-use assets and lease liabilities on our consolidated balance sheets for operating leases.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ccounting Standards Codification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s well as other immaterial impacts. Revenue Share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a portion of deferred revenue was for the revenue share related to paid trials. Under the new revenue standard, we reclassified the revenue share related to paid trials existing as of the date of adoption from Current portion of deferred revenue to Accounts payable and accrued expenses. For new paid trials, the net amount of the paid trial will be recorded as deferred revenue and the portion of revenue share will be recorded to Accounts payable and accrued expenses. Other Impacts Other impacts of the new revenue standard include: • Activation fees were previously recognized over the expected subscriber life using the straight-line method. Under the new revenue standard, the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early adopt ASU 2018-02 effective January 1, 2018 and reclassified the stranded tax effects due to the Tax Act of $4,013 related to the currency translation adjustment from our investment balance and note receivable with Sirius XM Canada from AOCI to Accumulated deficit. The cumulative effect of the changes made to our consolidated balance sheet as of January 1, 2018 for the adoption of ASU 2014-09 and ASU 2018-02 are included in the table below. Balance at Adjustments Due to ASU 2014-09 Adjustments Due to ASU 2018-02 Balance at January 1, 2018 Balance Sheet Assets Prepaid expenses and other current assets $ 129,669 $ 8,262 $ — $ 137,931 Other long-term assets 118,671 2,576 — 121,247 Deferred tax assets 505,528 (5,915 ) — 499,613 Liabilities: Accounts payable and accrued expenses 794,341 32,399 — 826,740 Current portion of deferred revenue 1,881,825 (41,902 ) — 1,839,923 Deferred revenue 174,579 (3,990 ) — 170,589 Equity: Accumulated deficit (3,243,473 ) 18,416 (4,013 ) (3,229,070 ) AOCI, net of tax 18,407 — 4,013 22,420 The following table illustrates the impact that adopting ASU 2014-09 has had on our reported results in the unaudited consolidated statement of comprehensive income. The adoption of ASU 2018-02 did not impact our unaudited consolidated statement of comprehensive income. For the Three Months Ended March 31, 2018 As Reported Impact of Adopting ASU 2014-09 Balances Without Adoption of ASU 2014-09 Income Statement Revenues Subscriber revenue $ 1,117,084 $ 24,392 $ 1,141,476 Expenses Revenue share and royalties 310,132 22,069 332,201 Subscriber acquisition costs 122,693 1,046 123,739 Income tax expense (80,249 ) (277 ) (80,526 ) Net Income $ 289,441 $ 1,000 $ 290,441 The adoption of the new revenue standard did not have a material impact to our unaudited consolidated balance sheet as of March 31, 2018 . ASU 2016-18, Statement of Cash Flows (Topic 230): Restricted Cash. In November 2016, the FASB issued ASU 2016-18, Statement of Cash Flows (Topic 230): Restricted Cash . This ASU updates the guidance related to the statement of cash flows and requires that the statement include restricted cash with cash and cash equivalents when reconciling beginning and ending cash. The guidance is effective for fiscal years beginning after December 15, 2017, including interim periods within that reporting period, an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unaudited consolidated statements of cash flows. Refer to the unaudited consolidated statements of cash flows for the impacts of this adoption.</t>
  </si>
  <si>
    <t>Revenues</t>
  </si>
  <si>
    <t>Revenue from Contract with Customer [Abstract]</t>
  </si>
  <si>
    <t>Revenues Adoption of the new revenue standard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Disaggregation of Revenue The following table presents the revenues disaggregated by revenue source: For the Three Months Ended March 31, 2018 2017 (1) Types of Revenue Subscription Revenue $ 1,117,084 $ 1,078,257 Advertising Revenue 42,048 36,016 Equipment Revenue 35,089 29,658 Music Royalty Fee and Other Revenue (2) 180,881 150,135 Total $ 1,375,102 $ 1,294,066 (1) Prior period amounts have not been adjusted under the modified retrospective method. (2) Music Royalty Fee and Other Revenue includes revenue of $1,813 related to purchase price accounting adjustments, which are not subject to the new revenue standard. Nature of goods and services The following is a description of principal activities from which we generate our revenue, including from subscribers, advertising, and sales of equipment. Subscription Revenue Subscription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Fee and Other Revenue Music Royalty Fee and Other Revenue primarily consists of U.S. music royalty fees ("MRF").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Deferred Revenue Customers generally pay for the services in advance of the performance obligation and therefore these prepayments are recorded as deferred revenue. The deferred revenue is recognized as revenue in our unaudited consolidated statement of comprehensive income as the services are provided. Changes in the contract liability balance during the period ended March 31, 2018 was not materially impacted by other factors. Transaction Price Allocated to the Remaining Performance Obligations As the majority of our contracts are one year or less, we have utilized the optional exemption under ASC 606-10-50-14 and will not disclose information about the remaining performance obligations for contracts which have original expected durations of one year or less. As of March, 31, 2018,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our services are provided.</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three months ended March 31, 2018 and 2017 . Common stock equivalents of 43,734 and 63,668 for the three months ended March 31, 2018 and 2017 , respectively, were excluded from the calculation of diluted net income per common share as the effect would have been anti-dilutive. For the Three Months Ended March 31, 2018 2017 Numerator: Net income available to common stockholders for basic and diluted net income per common share $ 289,441 $ 207,073 Denominator: Weighted average common shares outstanding for basic net income per common share 4,491,362 4,710,340 Weighted average impact of dilutive equity instruments 95,083 74,080 Weighted average shares for diluted net income per common share 4,586,445 4,784,420 Net income per common share: Basic $ 0.06 $ 0.04 Diluted $ 0.06 $ 0.04</t>
  </si>
  <si>
    <t>Receivables [Abstract]</t>
  </si>
  <si>
    <t>Receivables, net 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March 31, 2018 December 31, 2017 Gross customer accounts receivable $ 99,761 $ 100,342 Allowance for doubtful accounts (8,820 ) (9,500 ) Customer accounts receivable, net $ 90,941 $ 90,842 Receivables from distributors 125,217 121,410 Other receivables 28,621 29,475 Total receivables, net $ 244,779 $ 241,727</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March 31, 2018 December 31, 2017 Raw materials $ 4,345 $ 6,489 Finished goods 19,162 21,225 Allowance for obsolescence (6,154 ) (7,515 ) Total inventory, net $ 17,353 $ 20,199</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The carrying amount and goodwill recorded for our one reporting unit was $(1,564,468) and $2,286,582 , respectively, as of March 31, 2018 . As of March 31, 2018 , there were no indicators of impairment, and no impairment losses were recorded for goodwill during the three months ended March 31, 2018 and 2017 . As of March 31, 2018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March 31,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64,778 ) 155,222 220,000 (61,111 ) 158,889 Licensing agreements 12 years 45,289 (35,271 ) 10,018 45,289 (34,350 ) 10,939 Software and technology 7 years 33,872 (16,582 ) 17,290 43,915 (25,351 ) 18,564 Total intangible assets $ 2,633,615 $ (116,631 ) $ 2,516,984 $ 3,023,658 $ (500,812 ) $ 2,522,846 Indefinite Life Intangible Assets We have identified our FCC licenses and the XM and Automatic Labs Inc.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5 2025 SIRIUS FM-6 2022 XM-3 2021 XM-4 2022 XM-5 2018 Prior to expiration,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March 31, 2018 , there were no indicators of impairment, and no impairment loss was recognized for intangible assets with indefinite lives during the three months ended March 31, 2018 and 2017 . Definite Life Intangible Assets Amortization expense for all definite life intangible assets was $5,862 and $11,528 for the three months ended March 31, 2018 and 2017 , respectively. We retired definite lived intangible assets of $390,043 during the three months ended March 31, 2018 . There were no retirements of definite lived intangible assets during the three months ended March 31, 2017 . Expected amortization expense for the remaining period in 2018 , each of the fiscal years 2019 through 2022 and for periods thereafter is as follows: Years ending December 31, Amount 2018 (remaining) $ 17,276 2019 22,701 2020 22,121 2021 16,678 2022 15,542 Thereafter 88,212 Total definite life intangible assets, net $ 182,530</t>
  </si>
  <si>
    <t>Property and Equipment</t>
  </si>
  <si>
    <t>Property, Plant and Equipment [Abstract]</t>
  </si>
  <si>
    <t>Property and Equipment Property and equipment, net, consists of the following: March 31, 2018 December 31, 2017 Satellite system $ 1,586,794 $ 1,586,794 Terrestrial repeater network 124,620 123,254 Leasehold improvements 59,184 57,635 Broadcast studio equipment 100,240 96,582 Capitalized software and hardware 692,594 639,516 Satellite telemetry, tracking and control facilities 71,336 69,147 Furniture, fixtures, equipment and other 98,052 96,965 Land 38,411 38,411 Building 61,823 61,824 Construction in progress 306,205 301,153 Total property and equipment 3,139,259 3,071,281 Accumulated depreciation and amortization (1,674,865 ) (1,608,515 ) Property and equipment, net $ 1,464,394 $ 1,462,766 Construction in progress consists of the following: March 31, 2018 December 31, 2017 Satellite system $ 206,757 $ 183,243 Terrestrial repeater network 2,689 2,515 Capitalized software and hardware 78,641 94,456 Other 18,118 20,939 Construction in progress $ 306,205 $ 301,153 Depreciation and amortization expense on property and equipment was $66,350 and $65,176 for the three months ended March 31, 2018 and 2017 , respectively. We retired property and equipment of $13,811 during the three months ended March 31, 2017 . There were no retirements of property and equipment during the three months ended March 31, 2018 . We capitalize a portion of the interest on funds borrowed to finance the construction and launch of our satellites and launch vehicles. Capitalized interest is recorded as part of the asset’s cost and depreciated over the satellite’s useful life. Capitalized interest costs were $2,254 and $718 for the three months ended March 31, 2018 and 2017 , respectively, which related to the construction of our SXM-7 and SXM-8 satellites. Satellites As of March 31, 2018 , we owned a fleet of five satellites. The chart below provides certain information on our satellites as of March 31, 2018 : Satellite Description Year Delivered Estimated End of SIRIUS FM-5 2009 2024 SIRIUS FM-6 2013 2028 XM-3 2005 2020 XM-4 2006 2021 XM-5 2010 2025</t>
  </si>
  <si>
    <t>Related Party Transactions</t>
  </si>
  <si>
    <t>Related Party Transactions [Abstract]</t>
  </si>
  <si>
    <t>Related Party Transactions In the normal course of business, we enter into transactions with related parties. Our related parties are Liberty Media, Sirius XM Canada and Pandora. Liberty Media As of March 31, 2018 , Liberty Media beneficially owned, directly and indirectly, approximately 71% of the outstanding shares of our common stock. Liberty Media has two executives and one of its directors on our board of directors. Gregory B. Maffei, the President and Chief Executive Officer of Liberty Media, is the Chairman of our board of directors. Sirius XM Canada On May 25, 2017, Sirius XM completed a recapitalization of Sirius XM Canada (the “Transaction”), which is now a privately held corporation. Following the Transaction, Sirius XM holds a 70% equity interest and 33% voting interest in Sirius XM Canada, with the remainder of the voting power and equity interests held by two of Sirius XM Canada’s previous shareholders. The total consideration from Sirius XM to Sirius XM Canada, excluding transaction costs, during the year ended December 31, 2017 was $308,526 , which included $129,676 in cash and we issued 35,000 shares of our common stock with an aggregate value of $178,850 to the holders of the shares of Sirius XM Canada acquired in the Transaction. Sirius XM received common stock, non-voting common stock and preferred stock of Sirius XM Canada. We own 590,950 shares of preferred stock of Sirius XM Canada, which has a liquidation preference of one Canadian dollar per share. In connection with the Transaction, Sirius XM also made a contribution in the form of a loan to Sirius XM Canada in the aggregate amount of $130,794 . The loan is denominated in Canadian dollars and is considered a long-term investment with any unrealized gains or losses reported within Accumulated other comprehensive (loss) income. The loan has a term of fifteen years , bears interest at a rate of 7.62% per annum and includes customary covenants and events of default, including an event of default relating to Sirius XM Canada’s failure to maintain specified leverage ratios. The terms of the loan require Sirius XM Canada to prepay a portion of the outstanding principal amount of the loan within sixty days of the end of each fiscal year in an amount equal to any cash on hand in excess of C$10,000 at the last day of the financial year if all target dividends have been paid in full. During the three months ended March 31, 2018 , Sirius XM Canada repaid $3,242 of the principal amount of the loan. In connection with the Transaction, Sirius XM also entered into a Services Agreement and an Advisory Services Agreement with Sirius XM Canada. Each agreement has a thirty year term. Pursuant to the Services Agreement, Sirius XM Canada pays Sirius XM 25% of its gross revenues on a monthly basis through December 31, 2021 and 30% of its gross revenues on a monthly basis thereafter. Pursuant to the Advisory Services Agreement, Sirius XM Canada pays Sirius XM 5% of its gross revenues on a monthly basis. These agreements superseded and replaced the former agreements between Sirius XM Canada and its predecessors and Sirius XM.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We had the following related party balances associated with Sirius XM Canada: March 31, 2018 December 31, 2017 Related party current assets $ 12,877 $ 10,284 Related party long-term assets $ 465,948 $ 481,608 Related party current liabilities $ 3,923 $ 2,839 Related party long-term liabilities $ 6,742 $ 7,364 As of March 31, 2018 and December 31, 2017 , our related party current asset balance included amounts due under the Services Agreement and Advisory Services Agreement and certain amounts related to transactions outside the scope of the new services arrangements. Our related party long-term assets balance as of March 31, 2018 and December 31, 2017 included the carrying value of our investment balance in Sirius XM Canada of $332,311 and $341,214 , respectively, and, as of March 31, 2018 and December 31, 2017 , also included $133,324 and $140,073 , respectively, for the long-term value of the outstanding loan to Sirius XM Canada. Our related party liabilities as of each of March 31, 2018 and December 31, 2017 included $2,776 for the current portion of deferred revenue and $4,394 and $5,088 , respectively, for the long-term portion of deferred revenue recorded as of the Merger date related to agreements with legacy XM Canada, now Sirius XM Canada. These costs are being amortized on a straight line basis through 2020. Sirius XM Canada paid gross dividends to us of $1,031 and $3,796 during the three months ended March 31, 2018 and 2017 , respectively. Dividends are first recorded as a reduction to our investment balance in Sirius XM Canada to the extent a balance exists and then as Other income for any remaining portion. We recorded the following revenue and other income associated with Sirius XM Canada in our unaudited consolidated statements of comprehensive income: For the Three Months Ended March 31, 2018 2017 Revenue (a)(b) $ 24,097 $ 12,216 Other income Share of net earnings (b) $ 981 $ 3,014 Interest income (c) $ 2,647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us. For the three months ended March 31, 2018 , Share of net earnings included $623 of amortization related to equity method intangible assets. (c) This interest income relates to the loan to Sirius XM Canada and is recorded as Other income in our unaudited consolidated statements of comprehensive income. Pandora On September 22, 2017, Sirius XM completed a $480,000 investment in Pandora. Pursuant to an Investment Agreement with Pandora, Sirius XM purchased 480 shares of Pandora’s Series A Convertible Preferred Stock, par value $0.0001 per share (the “Series A Preferred Stock”), for an aggregate purchase price of $480,000 . As of March 31, 2018 , the Series A Preferred Stock, including accrued but unpaid dividends, represents a stake of approximately 19% of Pandora's common stock outstanding and approximately a 16% interest on an as-converted basis. Pandora operates an internet-based music discovery platform, offering a personalized experience for listener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certain customary anti-dilution adjustments. Holders of the Series A Preferred Stock are entitled to a cumulative dividend at the rate of 6.0% per annum, payable quarterly in arrears, if and when declared. Pandora has the option to pay dividends in cash when authorized by their Board and declared by Pandora or accumulate dividends in lieu of paying cash.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June 9, 2017. The liquidation preference of the Series A Preferred Stock, including accrued dividends of $18,211 , was $498,211 as of March 31, 2018 . The investment includes a mandatory redemption feature on any date from and after September 22, 2022 whereby Sirius XM, at its option, may require Pandora to purchase the Series A Preferred Stock at a price equal to 100% of the liquidation preference plus accrued but unpaid dividends for, at the election of Pandora, cash, shares of Pandora Common Stock or a combination thereof, and as such the investment qualifies as a debt security under ASC 320, Investments-Debt and Equity Securities . As the investment includes a conversion option, we have elected to account for this investment under the fair value option to reduce the accounting asymmetry that would otherwise arise when recognizing the changes in the fair value of available-for-sale investments. Under the fair value option, any gains (losses) associated with the change in fair value will be recognized in Other income within our unaudited consolidated statements of comprehensive income. A $31,375 unrealized gain was recognized during the three months ended March 31, 2018 as Other income in our unaudited consolidated statements of comprehensive income associated with this investment. The fair value of our investment, including accrued dividends, as of March 31, 2018 was $511,847 and is recorded as a related party long-term asset within our unaudited consolidated balance sheets. This investment does not meet the requirements for the equity method of accounting as it does not qualify as in-substance common stock. Sirius XM has appointed James E. Meyer, our Chief Executive Officer, David J. Frear, our Senior Executive Vice President and Chief Financial Officer, and Gregory B. Maffei, the Chairman of our Board of Directors, to Pandora's Board of Directors pursuant to our designation rights under the Investment Agreement. Mr. Maffei also serves as the Chairman of Pandora's Board of Directors. Sirius XM's right to designate directors will fall away once Sirius XM and its affiliates fail to beneficially own shares of Series A Preferred Stock and/or Pandora Common Stock issued upon conversion thereof equal to (on an as-converted basis) at least 50% of the number of shares of Pandora Common Stock issuable upon conversion of the Series A Preferred Stock purchased under the Investment Agreement. Following the earlier to occur of (i) September 22, 2019 and (ii) the date on which Sirius XM and its affiliates fail to beneficially own shares of Series A Preferred Stock and/or Pandora Common Stock that were issued upon conversion thereof equal to (on an as-converted basis) at least 75% of the number of shares of Pandora Common Stock issuable upon conversion of the Series A Preferred Stock purchased under the Investment Agreement, Sirius XM has the right to designate only two directors. We are subject to certain standstill restrictions, including, among other things, that we are restricted from acquiring additional securities of Pandora until December 9, 2018. Except as to matters that may be voted upon separately by holders of the Series A Preferred Stock, Sirius XM is entitled to vote as a single class with the holders of Pandora Common Stock on an as-converted basis (up to a maximum of 19.99% of the Pandora Common Stock outstanding on June 9, 2017, unless stockholder approval has been received). Sirius XM is also entitled to a separate class vote with respect to certain amendments to Pandora’s organizational documents, issuances by Pandora of securities that are senior to, or equal in priority with, the Series A Preferred Stock and the incurrence of certain indebtedness by Pandora. Upon certain change of control events involving Pandora, Pandora is required to repurchase all of the Series A Preferred Stock at a price equal to the greater of (1) an amount in cash equal to 100% of the liquidation preference thereof plus all accrued but unpaid dividends through June 9, 2022 (assuming such shares of Series A Preferred Stock remain outstanding through such date) and (2) the consideration the holders would have received if they had converted their shares of Series A Preferred Stock into Pandora Common Stock immediately prior to the change of control event (disregarding the 19.99% cap). Beginning on September 22, 2020, if the volume weighted average price per share of Pandora Common Stock exceeds $18.375 , as may be adjusted, for at least 20 trading days in any period of 30 consecutive trading days, Pandora may redeem all of the outstanding Series A Preferred Stock at a price equal to 100% of the liquidation preference thereof plus all accrued but unpaid dividends for, at the election of Pandora, cash, shares of Pandora Common Stock or a combination thereof, provided that, unless stockholder approval has been received, Pandora may not settle the redemption for shares of Pandora Common Stock to the extent the 19.99% cap would be exceeded. Pursuant to a registration rights agreement entered into with Pandora, Sirius XM has certain customary registration rights with respect to the Series A Preferred Stock and Pandora Common Stock issued upon conversion thereof.</t>
  </si>
  <si>
    <t>Debt</t>
  </si>
  <si>
    <t>Debt Disclosure [Abstract]</t>
  </si>
  <si>
    <t>Debt Our debt as of March 31, 2018 and December 31, 2017 consisted of the following: Carrying value (a) at Issuer / Borrower Issued Debt Maturity Date Interest Payable Principal Amount at March 31, 2018 March 31, 2018 December 31, 2017 Sirius XM July 2017 3.875% Senior Notes August 1, 2022 semi-annually on February 1 and August 1 1,000,000 992,409 992,011 Sirius XM May 2013 4.625% Senior Notes May 15, 2023 semi-annually on May 15 and November 15 500,000 496,784 496,646 Sirius XM May 2014 6.00% Senior Notes July 15, 2024 semi-annually on January 15 and July 15 1,500,000 1,488,377 1,488,002 Sirius XM March 2015 5.375% Senior Notes April 15, 2025 semi-annually on April 15 and October 15 1,000,000 991,529 991,285 Sirius XM May 2016 5.375% Senior Notes July 15, 2026 semi-annually on January 15 and July 15 1,000,000 990,366 990,138 Sirius XM July 2017 5.00% Senior Notes August 1, 2027 semi-annually on February 1 and August 1 1,500,000 1,486,443 1,486,162 Sirius XM December 2012 Senior Secured Revolving Credit Facility (the "Credit Facility") June 16, 2020 variable fee paid quarterly 1,750,000 365,000 300,000 Sirius XM Various Capital leases Various n/a n/a 9,684 10,597 Total Debt 6,820,592 6,754,841 Less: total current maturities 4,911 5,105 Less: total deferred financing costs for Notes 8,233 8,493 Total long-term debt $ 6,807,448 $ 6,741,243 (a) The carrying value of the obligations is net of any remaining unamortized original issue discount. (b) Substantially all of our domestic wholly-owned subsidiaries have guaranteed these notes. (c)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March 31, 2018 . Sirius XM's outstanding borrowings under the Credit Facility are classified as Long-term debt within our unaudited consolidated balance sheets due to the long-term maturity of this debt.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March 31, 2018 and December 31, 2017 , we were in compliance with our debt covenants.</t>
  </si>
  <si>
    <t>Stockholders' Equity</t>
  </si>
  <si>
    <t>Equity [Abstract]</t>
  </si>
  <si>
    <t>Stockholders’ Equity Common Stock, par value $0.001 per share We are authorized to issue up to 9,000,000 shares of common stock. There were 4,481,266 and 4,530,928 shares of common stock issued and 4,480,763 and 4,527,742 shares outstanding on March 31, 2018 and December 31, 2017 , respectively. As of March 31, 2018 , there were 303,926 shares of common stock reserved for issuance in connection with outstanding stock based awards to be granted to members of our board of directors, employees and third parties. Quarterly Dividends During the three months ended March 31, 2018 , our board of directors declared the following dividend: Declaration Date Dividend Per Share Record Date Total Amount Payment Date January 23, 2018 $ 0.011 February 7, 2018 $ 49,397 February 28, 2018 Stock Repurchase Program As of March 31, 2018 , our board of directors had approved for repurchase an aggregate of $12,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18 , our cumulative repurchases since December 2012 under our stock repurchase program totaled 2,526,399 shares for $9,671,848 , and $2,328,152 remained available under our stock repurchase program. The following table summarizes our total share repurchase activity for the three months ended: March 31, 2018 March 31, 2017 Share Repurchase Type Shares Amount Shares Amount Open Market (a) 52,264 $ 294,728 61,539 $ 298,557 (a) As of March 31, 2018 , $3,123 of common stock repurchases had not settled, nor been retired, and were recorded as Treasury stock within our unaudited consolidated balance sheets and unaudited consolidated statements of stockholders’ (deficit) equity. For a discussion of subsequent events refer to Note 16. Preferred Stock, par value $0.001 per share We are authorized to issue up to 50,000 shares of undesignated preferred stock with a liquidation preference of $0.001 per share. There were no shares of preferred stock issued or outstanding as of March 31, 2018 and 2017 .</t>
  </si>
  <si>
    <t>Benefit Plans</t>
  </si>
  <si>
    <t>Retirement Benefits [Abstract]</t>
  </si>
  <si>
    <t>Benefit Plans We recognized share-based payment expense of $34,233 and $29,446 for the three months ended March 31, 2018 and 2017 ,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ird anniversary of the grant date. Each restricted stock unit entitles the holder to receive one share of common stock upon vesting. As of March 31, 2018 , 165,795 shares of common stock were available for future grants under the 2015 Plan. Other Plans We maintain three other share-based benefit plans — the Sirius XM Radio Inc. 2009 Long-Term Stock Incentive Plan, the XM 2007 Stock Incentive Plan and the Amended and Restated Sirius Satellite Radio 2003 Long-Term Stock Incentive Plan. Excluding dividend equivalent units granted as a result of a declared dividend, no further awards may be made under these plans. The following table summarizes the weighted-average assumptions used to compute the fair value of options granted to employees: For the Three Months Ended March 31, 2018 2017 Risk-free interest rate 2.4% 1.6% Expected life of options — years 3.57 3.71 Expected stock price volatility 21% 26% Expected dividend yield 0.7% 0.8% There were no options granted to our board of directors or third parties during the three months ended March 31, 2018 and 2017 . The following table summarizes stock option activity under our share-based plans for the three months ended March 31, 2018 : Options Weighted- Weighted- Aggregate Outstanding as of December 31, 2017 280,457 $ 3.76 Granted 6,972 $ 6.12 Exercised (19,088 ) $ 3.20 Forfeited, cancelled or expired (487 ) $ 4.68 Outstanding as of March 31, 2018 267,854 $ 3.86 6.53 $ 638,150 Exercisable as of March 31, 2018 113,849 $ 3.24 5.17 $ 341,025 The weighted average grant date fair value per share of stock options granted during the three months ended March 31, 2018 was $1.10 . The total intrinsic value of stock options exercised during the three months ended March 31, 2018 and 2017 was $55,205 and $34,662 , respectively. During the three months ended March 31, 2018 the number of net settled shares which were issued as a result of stock option exercises was 5,199 . We recognized share-based payment expense associated with stock options of $19,659 and $19,512 for the three months ended March 31, 2018 and 2017 , respectively. The following table summarizes the restricted stock unit, including PRSU, activity under our share-based plans for the three months ended March 31, 2018 : Shares Grant Date Nonvested as of December 31, 2017 31,323 $ 4.54 Granted 5,049 $ 6.02 Vested (150 ) $ 3.98 Forfeited (148 ) $ 4.95 Nonvested as of March 31, 2018 36,074 $ 4.75 The total intrinsic value of restricted stock units, including PRSUs, vesting during the three months ended March 31, 2018 and 2017 was $925 and $1,745 , respectively. During the three months ended March 31, 2018 , the number of net settled shares which were issued as a result of restricted stock units vesting totaled 86 . During the three months ended March 31, 2018 , we granted 2,499 PRSUs to certain employees. We believe it is probable that the performance target applicable to these PRSUs will be achieved. In connection with the cash dividend paid during the three months ended March 31, 2018 , we granted 69 restricted stock units, including PRSUs, in accordance with the terms of existing award agreements. These grants did not result in any additional incremental share-based payment expense being recognized during the three months ended March 31, 2018 . We recognized share-based payment expense associated with restricted stock units, including PRSUs, of $14,574 and $9,934 for the three months ended March 31, 2018 and 2017 , respectively. Total unrecognized compensation costs related to unvested share-based payment awards for stock options and restricted stock units, including PRSUs, granted to employees, members of our board of directors and third parties at March 31, 2018 and December 31, 2017 was $259,076 and $241,521 , respectively. The total unrecognized compensation costs at March 31, 2018 are expected to be recognized over a weighted-average period of 2.7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869 and $1,682 in expense during the three months ended March 31, 2018 and 2017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March 31, 2018 and 2017 were $6,831 and $7,021 , respectively. As of March 31, 2018 and December 31, 2017 , the fair value of the investments held in the trust were $21,672 and $14,641 , respectively, which is included in Other long-term assets in our unaudited consolidated balance sheets and are classified as trading securities. Trading gains and losses associated with these investments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 For the three months ended March 31, 2018 and 2017 , we recorded an immaterial amount of unrealized losses and gains, respectively, on investments held in the trust.</t>
  </si>
  <si>
    <t>Commitments and Contingencies</t>
  </si>
  <si>
    <t>Commitments and Contingencies Disclosure [Abstract]</t>
  </si>
  <si>
    <t>Commitments and Contingencies The following table summarizes our expected contractual cash commitments as of March 31, 2018 : 2018 2019 2020 2021 2022 Thereafter Total Debt obligations $ 3,810 $ 3,938 $ 366,208 $ 728 $ 1,000,000 $ 5,500,000 $ 6,874,684 Cash interest payments 218,042 350,883 343,499 334,381 334,375 915,938 2,497,118 Satellite and transmission 100,797 94,898 51,034 4,325 2,416 4,287 257,757 Programming and content 233,954 311,250 262,417 177,665 51,975 162,438 1,199,699 Marketing and distribution 16,264 13,892 8,827 7,801 1,608 188 48,580 Satellite incentive payments 10,824 10,652 10,197 8,574 8,558 61,767 110,572 Operating lease obligations 30,162 42,668 40,424 34,612 30,619 127,404 305,889 Other 35,981 31,216 12,625 1,987 51 20 81,880 Total (1) $ 649,834 $ 859,397 $ 1,095,231 $ 570,073 $ 1,429,602 $ 6,772,042 $ 11,376,179 (1) The table does not include our reserve for uncertain tax positions, which at March 31, 2018 totaled $13,832 .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several third parties to design, build, launch and insure two satellites, SXM-7 and SXM-8. We also have entered into agreements with third parties to operate and maintain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up to $10,000 of additional incentive payments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common stock acquired in our capital return program but not paid for as of March 31, 2018 was also included in this category. In addition to the expected contractual cash commitments above, we also have a surety bond of approximately $45,000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e following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SoundExchange Royalty Claims . In August 2013, SoundExchange, Inc. filed a complaint in the United States District Court for the District of Columbia (“SoundExchange I”) alleging that we underpaid royalties for statutory licenses in violation of the regulations established by the Copyright Royalty Board for the 2007-2012 period. SoundExchange principally alleges that we improperly reduced our gross revenues subject to royalties by deducting revenue attributable to pre-1972 recordings and Premier package revenue that was not “separately charged” as required by the regulations. We believe that we properly applied the gross revenue exclusions contained in the regulations established by the Copyright Royalty Board. SoundExchange is seeking compensatory damages of not less than $50,000 and up to $100,000 or more, payment of late fees and interest, and attorneys’ fees and costs. In August 2014, the United States District Court for the District of Columbia, in response to our motion to dismiss the complaint, stayed the case on the grounds that it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September 11, 2017, the Copyright Royalty Board issued a ruling concluding that we correctly interpreted the revenue exclusions applicable to pre-1972 recordings. Given the limitations on its jurisdiction, the Copyright Royalty Board deferred to further proceedings in the District Court the question of whether we properly applied those pre-1972 revenue exclusions when calculating our royalty payments. The Judges also concluded that we improperly claimed a revenue exclusion based on our Premier package upcharge, because, in the Judges’ view, the portion of the package that contained programming that did not include sound recordings was not offered for a “separate charge.” We have filed a notice of appeal of this ruling to the United States Court of Appeals for the District of Columbia Circuit. We expect that the ruling by the Copyright Royalty Board in this matter will be transmitted back to the District Court for further proceedings, such as adjudication of claims relating to damages and defenses, although those proceedings may be delayed pending the appeal of the Judges’ interpretive decision. We believe we have substantial defenses to SoundExchange claims that can be asserted in the District Court, and will continue to defend this action vigorously. This matter is captioned SoundExchange, Inc. v. Sirius XM Radio, Inc. , No.13-cv-1290-RJL (D.D.C.); the Copyright Royalty Board referral was adjudicated under the caption Determination of Rates and Terms for Preexisting Subscription Services and Satellite Digital Audio Radio Services, United States Copyright Royalty Board, No. 2006-1 CRB DSTRA. Information concerning SoundExchange I is publicly available in filings under the docket numbers. On December 12, 2017, SoundExchange filed second action against us under the Copyright Act in the United States District Court for the District of Columbia (“SoundExchange II”). This action includes claims that SoundExchange has also attempted to add to the SoundExchange I litigation through a proposed amended complaint. SoundExchange alleges that we have systematically underpaid it for our statutory license by impermissible understating our gross revenues, as defined in the applicable regulations and, in certain cases, understating the performances of recordings on our internet radio service. Specifically, the complaint in SoundExchange II alleges that: from at least 2013 through the present, we improperly excluded from gross revenues a portion of our revenues received from our Premier and All Access packages attributable to premium channels; at least between 2010 and 2012, we improperly excluded late fees received from subscribers from the calculation of gross revenues; at least between 2010 and 2012, we improperly excluded certain credits, adjustments and bad debt for which the underlying revenues had never been included in the first instance; at least between 2010 and 2012, we improperly deducted from gross revenues certain transaction fees and other expenses - for instance, credit card processing fees, collection fees and sales and use taxes - that are purportedly not permitted by the Copyright Royalty Board regulations; at least between 2010 and 2012, we improperly deducted amounts attributable to performances of recordings claimed to be directly licensed on both our satellite radio and internet radio services, even though they were not; at least between 2010 and 2012, we improperly excluded from royalty calculations performances of recordings less than thirty seconds long under the provisions of the Copyright Royalty Board regulations and the Webcaster Settlement Agreement; from 2010 through 2012, we excluded from royalty calculations performances of songs on our internet radio services that we claimed we were unable to identify; we owe associated late fees for the previously identified underpayments under the applicable Copyright Royalty Board regulations; and we have underpaid SoundExchange by an amount exceeding 10% of the royalty payment and we are therefore obligated to pay the reasonable costs of an audit. We believe that we properly applied in all material respects the regulations established by the Copyright Royalty Board. SoundExchange is seeking compensatory damages in an amount to be determined at trial from the alleged underpayments, unspecified late fees and penalties pursuant to the Copyright Royalty Board’s regulations and the Webcaster Settlement Agreement and costs, including reasonable attorney fees and expenses. This matter is titled SoundExchange, Inc. v. Sirius XM Radio, Inc. , No.17-cv-02666-RJL (D.D.C.). Information concerning SoundExchange II is publicly available in filings under the docket number. As of March 31, 2018 , we concluded a loss, in excess of our recorded liabilities, was considered remote in connection with SoundExchange I or SoundExchange II. The assumptions underlying our conclusions may change from time to time and the actual loss may vary from the amounts recorded. Telephone Consumer Protection Act Suits . On March 13, 2017, Thomas Buchanan, individually and on behalf of all others similarly situated, filed a class action complaint against us in the United States District Court for the Northern District of Texas, Dallas Division. The plaintiff in this action alleges that we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our internal Do-Not-Call registry. The plaintiff is seeking various forms of relief, including statutory damages of five hundred dollars for each violation of the TCPA or, in the alternative, treble damages of up to fifteen hundred dollars for each knowing and willful violation of the TCPA and a permanent injunction prohibiting us from making, or having made, any calls to land lines that are listed on the National Do-Not-Call registry or our internal Do-Not-Call registry. We believe we have substantial defenses to the claims asserted in this action, and we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For the three months ended March 31, 2018 and 2017 , income tax expense was $80,249 and $113,973 , respectively. Our effective tax rate for the three months ended March 31, 2018 and 2017 was 21.7% and 35.5% , respectively. The effective tax rate for the three months ended March 31, 2018 was impacted by the reduced federal income tax rate as a result of the Tax Act. The effective tax rate for the three months ended March 31, 2018 and 2017 was impacted by the recognition of excess tax benefits related to share based compensation. We estimate our effective tax rate for the year ending December 31, 2018 will be approximately 24% . As of March 31, 2018 and December 31, 2017 , we had a valuation allowance related to deferred tax assets of $52,459 and $52,883 , respectively, that were not likely to be realized due to certain net operating loss limitations and acquired net operating losses that were not more likely than not going to be utilized.</t>
  </si>
  <si>
    <t>Subsequent Events</t>
  </si>
  <si>
    <t>Subsequent Events [Abstract]</t>
  </si>
  <si>
    <t>Subsequent Events For the period from April 1, 2018 to April 23, 2018 , we repurchased 2,274 shares of our common stock on the open market for an aggregate purchase price of $14,028 , including fees and commissions.</t>
  </si>
  <si>
    <t>Summary of Significant Accounting Policies (Policies)</t>
  </si>
  <si>
    <t>Basis of Presentation</t>
  </si>
  <si>
    <t>The accompanying unaudited consolidated financial statements of Holdings and its subsidiaries have been prepared in accordance with U.S. generally accepted accounting principles (“GAAP”). Certain numbers in our prior period consolidated financial statements and footnotes have been reclassified or consolidated to conform to our current period presentation.</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Equity Method Investments</t>
  </si>
  <si>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t>
  </si>
  <si>
    <t>Recent Accounting Pronouncements and Recently Adopted Accounting Policies</t>
  </si>
  <si>
    <t xml:space="preserve">Recent Accounting Pronouncements In February 2016, the Financial Accounting Standards Board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in the process of evaluating the impact of adoption of this ASU on our consolidated financial statements. We currently believe the most significant changes will be related to the recognition of right-of-use assets and lease liabilities on our consolidated balance sheets for operating leases.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ccounting Standards Codification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s well as other immaterial impacts. Revenue Share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a portion of deferred revenue was for the revenue share related to paid trials. Under the new revenue standard, we reclassified the revenue share related to paid trials existing as of the date of adoption from Current portion of deferred revenue to Accounts payable and accrued expenses. For new paid trials, the net amount of the paid trial will be recorded as deferred revenue and the portion of revenue share will be recorded to Accounts payable and accrued expenses. Other Impacts Other impacts of the new revenue standard include: • Activation fees were previously recognized over the expected subscriber life using the straight-line method. Under the new revenue standard, the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early adopt ASU 2018-02 effective January 1, 2018 and reclassified the stranded tax effects due to the Tax Act of $4,013 related to the currency translation adjustment from our investment balance and note receivable with Sirius XM Canada from AOCI to Accumulated deficit. The cumulative effect of the changes made to our consolidated balance sheet as of January 1, 2018 for the adoption of ASU 2014-09 and ASU 2018-02 are included in the table below. Balance at Adjustments Due to ASU 2014-09 Adjustments Due to ASU 2018-02 Balance at January 1, 2018 Balance Sheet Assets Prepaid expenses and other current assets $ 129,669 $ 8,262 $ — $ 137,931 Other long-term assets 118,671 2,576 — 121,247 Deferred tax assets 505,528 (5,915 ) — 499,613 Liabilities: Accounts payable and accrued expenses 794,341 32,399 — 826,740 Current portion of deferred revenue 1,881,825 (41,902 ) — 1,839,923 Deferred revenue 174,579 (3,990 ) — 170,589 Equity: Accumulated deficit (3,243,473 ) 18,416 (4,013 ) (3,229,070 ) AOCI, net of tax 18,407 — 4,013 22,420 The following table illustrates the impact that adopting ASU 2014-09 has had on our reported results in the unaudited consolidated statement of comprehensive income. The adoption of ASU 2018-02 did not impact our unaudited consolidated statement of comprehensive income. For the Three Months Ended March 31, 2018 As Reported Impact of Adopting ASU 2014-09 Balances Without Adoption of ASU 2014-09 Income Statement Revenues Subscriber revenue $ 1,117,084 $ 24,392 $ 1,141,476 Expenses Revenue share and royalties 310,132 22,069 332,201 Subscriber acquisition costs 122,693 1,046 123,739 Income tax expense (80,249 ) (277 ) (80,526 ) Net Income $ 289,441 $ 1,000 $ 290,441 The adoption of the new revenue standard did not have a material impact to our unaudited consolidated balance sheet as of March 31, 2018 . ASU 2016-18, Statement of Cash Flows (Topic 230): Restricted Cash. In November 2016, the FASB issued ASU 2016-18, Statement of Cash Flows (Topic 230): Restricted Cash . This ASU updates the guidance related to the statement of cash flows and requires that the statement include restricted cash with cash and cash equivalents when reconciling beginning and ending cash. The guidance is effective for fiscal years beginning after December 15, 2017, including interim periods within that reporting period, an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unaudited consolidated statements of cash flows. Refer to the unaudited consolidated statements of cash flows for the impacts of this adoption. </t>
  </si>
  <si>
    <t>Revenue Recognition</t>
  </si>
  <si>
    <t xml:space="preserve">Subscription Revenue Subscription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 for these consumers are prepaid by the applicable automaker. Prepaid subscription fees received from certain automakers or directly from consumers are recorded as deferred revenue and amortized to revenue ratably over the service period which commences upon sale and activation.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of that OEM. Revenue share and loyalty fees paid to the OEM offering a paid trial are accounted for as a reduction of revenue as the payment does not provide a distinct good or service. Advertising Revenu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Equipment revenue and royalties from the sale of satellite radios, components and accessories are recognized when the performance obligation is satisfied and control is transferred, which is generally upon shipment. Revenue is recognized net of discounts and rebates. Music Royalty Fee and Other Revenue Music Royalty Fee and Other Revenue primarily consists of U.S. music royalty fees ("MRF").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Deferred Revenue Customers generally pay for the services in advance of the performance obligation and therefore these prepayments are recorded as deferred revenue. The deferred revenue is recognized as revenue in our unaudited consolidated statement of comprehensive income as the services are provided. Changes in the contract liability balance during the period ended March 31, 2018 was not materially impacted by other factors. </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t>
  </si>
  <si>
    <t>Indefinite Life Intangible Assets</t>
  </si>
  <si>
    <t>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Reserve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Summary of Significant Accounting Policies (Tables)</t>
  </si>
  <si>
    <t>Summary of assets and liabilities measured at fair value</t>
  </si>
  <si>
    <t>Our assets and liabilities measured at fair value were as follows: March 31, 2018 December 31, 2017 Level 1 Level 2 Level 3 Total Fair Level 1 Level 2 Level 3 Total Fair Assets: Pandora Media, Inc. (“Pandora”) - investment (a) — $ 511,847 — $ 511,847 — 480,472 — $ 480,472 Liabilities: Debt (b) — $ 6,756,559 — $ 6,756,559 — $ 6,987,473 — $ 6,987,473 (a) During the year ended December 31, 2017, Sirius XM completed a $480,000 investment in Pandora. We have elected the fair value option to account for this investment. Refer to Note 10 for information on this transaction. (b) The fair value for non-publicly traded debt is based upon estimates from a market maker and brokerage firm. Refer to Note 11 for information related to the carrying value of our debt as of March 31, 2018 and December 31, 2017 .</t>
  </si>
  <si>
    <t>Schedule of new ASU adoption impact on financial statements</t>
  </si>
  <si>
    <t xml:space="preserve"> Balance at Adjustments Due to ASU 2014-09 Adjustments Due to ASU 2018-02 Balance at January 1, 2018 Balance Sheet Assets Prepaid expenses and other current assets $ 129,669 $ 8,262 $ — $ 137,931 Other long-term assets 118,671 2,576 — 121,247 Deferred tax assets 505,528 (5,915 ) — 499,613 Liabilities: Accounts payable and accrued expenses 794,341 32,399 — 826,740 Current portion of deferred revenue 1,881,825 (41,902 ) — 1,839,923 Deferred revenue 174,579 (3,990 ) — 170,589 Equity: Accumulated deficit (3,243,473 ) 18,416 (4,013 ) (3,229,070 ) AOCI, net of tax 18,407 — 4,013 22,420 The following table illustrates the impact that adopting ASU 2014-09 has had on our reported results in the unaudited consolidated statement of comprehensive income. The adoption of ASU 2018-02 did not impact our unaudited consolidated statement of comprehensive income. For the Three Months Ended March 31, 2018 As Reported Impact of Adopting ASU 2014-09 Balances Without Adoption of ASU 2014-09 Income Statement Revenues Subscriber revenue $ 1,117,084 $ 24,392 $ 1,141,476 Expenses Revenue share and royalties 310,132 22,069 332,201 Subscriber acquisition costs 122,693 1,046 123,739 Income tax expense (80,249 ) (277 ) (80,526 ) Net Income $ 289,441 $ 1,000 $ 290,441</t>
  </si>
  <si>
    <t>Revenues (Tables)</t>
  </si>
  <si>
    <t>Disaggregation of revenue</t>
  </si>
  <si>
    <t>The following table presents the revenues disaggregated by revenue source: For the Three Months Ended March 31, 2018 2017 (1) Types of Revenue Subscription Revenue $ 1,117,084 $ 1,078,257 Advertising Revenue 42,048 36,016 Equipment Revenue 35,089 29,658 Music Royalty Fee and Other Revenue (2) 180,881 150,135 Total $ 1,375,102 $ 1,294,066 (1) Prior period amounts have not been adjusted under the modified retrospective method. (2) Music Royalty Fee and Other Revenue includes revenue of $1,813 related to purchase price accounting adjustments, which are not subject to the new revenue standard.</t>
  </si>
  <si>
    <t>Earnings per Share (Tables)</t>
  </si>
  <si>
    <t>Earnings per share</t>
  </si>
  <si>
    <t xml:space="preserve"> For the Three Months Ended March 31, 2018 2017 Numerator: Net income available to common stockholders for basic and diluted net income per common share $ 289,441 $ 207,073 Denominator: Weighted average common shares outstanding for basic net income per common share 4,491,362 4,710,340 Weighted average impact of dilutive equity instruments 95,083 74,080 Weighted average shares for diluted net income per common share 4,586,445 4,784,420 Net income per common share: Basic $ 0.06 $ 0.04 Diluted $ 0.06 $ 0.04</t>
  </si>
  <si>
    <t>Receivables, net (Tables)</t>
  </si>
  <si>
    <t>Accounts receivable, net</t>
  </si>
  <si>
    <t>Receivables, net, consists of the following: March 31, 2018 December 31, 2017 Gross customer accounts receivable $ 99,761 $ 100,342 Allowance for doubtful accounts (8,820 ) (9,500 ) Customer accounts receivable, net $ 90,941 $ 90,842 Receivables from distributors 125,217 121,410 Other receivables 28,621 29,475 Total receivables, net $ 244,779 $ 241,727</t>
  </si>
  <si>
    <t>Inventory, net (Tables)</t>
  </si>
  <si>
    <t>Summary of inventory, net</t>
  </si>
  <si>
    <t>Inventory, net, consists of the following: March 31, 2018 December 31, 2017 Raw materials $ 4,345 $ 6,489 Finished goods 19,162 21,225 Allowance for obsolescence (6,154 ) (7,515 ) Total inventory, net $ 17,353 $ 20,199</t>
  </si>
  <si>
    <t>Intangible Assets (Tables)</t>
  </si>
  <si>
    <t>Schedule of indefinite-lived intangible assets</t>
  </si>
  <si>
    <t>Our intangible assets include the following: March 31,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64,778 ) 155,222 220,000 (61,111 ) 158,889 Licensing agreements 12 years 45,289 (35,271 ) 10,018 45,289 (34,350 ) 10,939 Software and technology 7 years 33,872 (16,582 ) 17,290 43,915 (25,351 ) 18,564 Total intangible assets $ 2,633,615 $ (116,631 ) $ 2,516,984 $ 3,023,658 $ (500,812 ) $ 2,522,846</t>
  </si>
  <si>
    <t>Schedule of finite-lived intangible assets</t>
  </si>
  <si>
    <t>Years in which satellite licenses expire</t>
  </si>
  <si>
    <t>The following table outlines the years in which each of our satellite licenses expires: FCC satellite licenses Expiration year SIRIUS FM-5 2025 SIRIUS FM-6 2022 XM-3 2021 XM-4 2022 XM-5 2018</t>
  </si>
  <si>
    <t>Expected future amortization expense</t>
  </si>
  <si>
    <t>Expected amortization expense for the remaining period in 2018 , each of the fiscal years 2019 through 2022 and for periods thereafter is as follows: Years ending December 31, Amount 2018 (remaining) $ 17,276 2019 22,701 2020 22,121 2021 16,678 2022 15,542 Thereafter 88,212 Total definite life intangible assets, net $ 182,530</t>
  </si>
  <si>
    <t>Property and Equipment (Tables)</t>
  </si>
  <si>
    <t>Property, Plant and Equipment [Line Items]</t>
  </si>
  <si>
    <t>Property and equipment, net, consists of the following: March 31, 2018 December 31, 2017 Satellite system $ 1,586,794 $ 1,586,794 Terrestrial repeater network 124,620 123,254 Leasehold improvements 59,184 57,635 Broadcast studio equipment 100,240 96,582 Capitalized software and hardware 692,594 639,516 Satellite telemetry, tracking and control facilities 71,336 69,147 Furniture, fixtures, equipment and other 98,052 96,965 Land 38,411 38,411 Building 61,823 61,824 Construction in progress 306,205 301,153 Total property and equipment 3,139,259 3,071,281 Accumulated depreciation and amortization (1,674,865 ) (1,608,515 ) Property and equipment, net $ 1,464,394 $ 1,462,766</t>
  </si>
  <si>
    <t>Summary of orbiting satellites</t>
  </si>
  <si>
    <t>The chart below provides certain information on our satellites as of March 31, 2018 : Satellite Description Year Delivered Estimated End of SIRIUS FM-5 2009 2024 SIRIUS FM-6 2013 2028 XM-3 2005 2020 XM-4 2006 2021 XM-5 2010 2025</t>
  </si>
  <si>
    <t>Construction in progress</t>
  </si>
  <si>
    <t>Construction in progress consists of the following: March 31, 2018 December 31, 2017 Satellite system $ 206,757 $ 183,243 Terrestrial repeater network 2,689 2,515 Capitalized software and hardware 78,641 94,456 Other 18,118 20,939 Construction in progress $ 306,205 $ 301,153</t>
  </si>
  <si>
    <t>Related Party Transactions (Tables) - Equity Method Investee</t>
  </si>
  <si>
    <t>Related Party Transaction [Line Items]</t>
  </si>
  <si>
    <t>Summary of related party balances</t>
  </si>
  <si>
    <t>We had the following related party balances associated with Sirius XM Canada: March 31, 2018 December 31, 2017 Related party current assets $ 12,877 $ 10,284 Related party long-term assets $ 465,948 $ 481,608 Related party current liabilities $ 3,923 $ 2,839 Related party long-term liabilities $ 6,742 $ 7,364</t>
  </si>
  <si>
    <t>Schedule of related party revenues and other income</t>
  </si>
  <si>
    <t>We recorded the following revenue and other income associated with Sirius XM Canada in our unaudited consolidated statements of comprehensive income: For the Three Months Ended March 31, 2018 2017 Revenue (a)(b) $ 24,097 $ 12,216 Other income Share of net earnings (b) $ 981 $ 3,014 Interest income (c) $ 2,647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Other revenue in our unaudited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us. For the three months ended March 31, 2018 , Share of net earnings included $623 of amortization related to equity method intangible assets. (c) This interest income relates to the loan to Sirius XM Canada and is recorded as Other income in our unaudited consolidated statements of comprehensive income.</t>
  </si>
  <si>
    <t>Debt (Tables)</t>
  </si>
  <si>
    <t>Schedule of long-term debt instruments</t>
  </si>
  <si>
    <t>Our debt as of March 31, 2018 and December 31, 2017 consisted of the following: Carrying value (a) at Issuer / Borrower Issued Debt Maturity Date Interest Payable Principal Amount at March 31, 2018 March 31, 2018 December 31, 2017 Sirius XM July 2017 3.875% Senior Notes August 1, 2022 semi-annually on February 1 and August 1 1,000,000 992,409 992,011 Sirius XM May 2013 4.625% Senior Notes May 15, 2023 semi-annually on May 15 and November 15 500,000 496,784 496,646 Sirius XM May 2014 6.00% Senior Notes July 15, 2024 semi-annually on January 15 and July 15 1,500,000 1,488,377 1,488,002 Sirius XM March 2015 5.375% Senior Notes April 15, 2025 semi-annually on April 15 and October 15 1,000,000 991,529 991,285 Sirius XM May 2016 5.375% Senior Notes July 15, 2026 semi-annually on January 15 and July 15 1,000,000 990,366 990,138 Sirius XM July 2017 5.00% Senior Notes August 1, 2027 semi-annually on February 1 and August 1 1,500,000 1,486,443 1,486,162 Sirius XM December 2012 Senior Secured Revolving Credit Facility (the "Credit Facility") June 16, 2020 variable fee paid quarterly 1,750,000 365,000 300,000 Sirius XM Various Capital leases Various n/a n/a 9,684 10,597 Total Debt 6,820,592 6,754,841 Less: total current maturities 4,911 5,105 Less: total deferred financing costs for Notes 8,233 8,493 Total long-term debt $ 6,807,448 $ 6,741,243 (a) The carrying value of the obligations is net of any remaining unamortized original issue discount. (b) Substantially all of our domestic wholly-owned subsidiaries have guaranteed these notes. (c)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March 31, 2018 . Sirius XM's outstanding borrowings under the Credit Facility are classified as Long-term debt within our unaudited consolidated balance sheets due to the long-term maturity of this debt.</t>
  </si>
  <si>
    <t>Stockholders' Equity (Tables)</t>
  </si>
  <si>
    <t>Schedule of dividends declared</t>
  </si>
  <si>
    <t>During the three months ended March 31, 2018 , our board of directors declared the following dividend: Declaration Date Dividend Per Share Record Date Total Amount Payment Date January 23, 2018 $ 0.011 February 7, 2018 $ 49,397 February 28, 2018</t>
  </si>
  <si>
    <t>Schedule of repurchase agreements</t>
  </si>
  <si>
    <t>The following table summarizes our total share repurchase activity for the three months ended: March 31, 2018 March 31, 2017 Share Repurchase Type Shares Amount Shares Amount Open Market (a) 52,264 $ 294,728 61,539 $ 298,557 (a) As of March 31, 2018 , $3,123 of common stock repurchases had not settled, nor been retired, and were recorded as Treasury stock within our unaudited consolidated balance sheets and unaudited consolidated statements of stockholders’ (deficit) equity. For a discussion of subsequent events refer to Note 16.</t>
  </si>
  <si>
    <t>Benefit Plans (Tables)</t>
  </si>
  <si>
    <t>Fair value of options granted</t>
  </si>
  <si>
    <t>The following table summarizes the weighted-average assumptions used to compute the fair value of options granted to employees: For the Three Months Ended March 31, 2018 2017 Risk-free interest rate 2.4% 1.6% Expected life of options — years 3.57 3.71 Expected stock price volatility 21% 26% Expected dividend yield 0.7% 0.8%</t>
  </si>
  <si>
    <t>Stock options activity under share-based payment plans</t>
  </si>
  <si>
    <t>The following table summarizes stock option activity under our share-based plans for the three months ended March 31, 2018 : Options Weighted- Weighted- Aggregate Outstanding as of December 31, 2017 280,457 $ 3.76 Granted 6,972 $ 6.12 Exercised (19,088 ) $ 3.20 Forfeited, cancelled or expired (487 ) $ 4.68 Outstanding as of March 31, 2018 267,854 $ 3.86 6.53 $ 638,150 Exercisable as of March 31, 2018 113,849 $ 3.24 5.17 $ 341,025</t>
  </si>
  <si>
    <t>Summary of restricted stock unit and stock award activity</t>
  </si>
  <si>
    <t>The following table summarizes the restricted stock unit, including PRSU, activity under our share-based plans for the three months ended March 31, 2018 : Shares Grant Date Nonvested as of December 31, 2017 31,323 $ 4.54 Granted 5,049 $ 6.02 Vested (150 ) $ 3.98 Forfeited (148 ) $ 4.95 Nonvested as of March 31, 2018 36,074 $ 4.75</t>
  </si>
  <si>
    <t>Commitments and Contingencies (Tables)</t>
  </si>
  <si>
    <t>Expected contractual cash commitments</t>
  </si>
  <si>
    <t>The following table summarizes our expected contractual cash commitments as of March 31, 2018 : 2018 2019 2020 2021 2022 Thereafter Total Debt obligations $ 3,810 $ 3,938 $ 366,208 $ 728 $ 1,000,000 $ 5,500,000 $ 6,874,684 Cash interest payments 218,042 350,883 343,499 334,381 334,375 915,938 2,497,118 Satellite and transmission 100,797 94,898 51,034 4,325 2,416 4,287 257,757 Programming and content 233,954 311,250 262,417 177,665 51,975 162,438 1,199,699 Marketing and distribution 16,264 13,892 8,827 7,801 1,608 188 48,580 Satellite incentive payments 10,824 10,652 10,197 8,574 8,558 61,767 110,572 Operating lease obligations 30,162 42,668 40,424 34,612 30,619 127,404 305,889 Other 35,981 31,216 12,625 1,987 51 20 81,880 Total (1) $ 649,834 $ 859,397 $ 1,095,231 $ 570,073 $ 1,429,602 $ 6,772,042 $ 11,376,179 (1) The table does not include our reserve for uncertain tax positions, which at March 31, 2018 totaled $13,832 .</t>
  </si>
  <si>
    <t>Business &amp; Basis of Presentation (Details)</t>
  </si>
  <si>
    <t>Mar. 31, 2018segmentsatellite_radio_system</t>
  </si>
  <si>
    <t>Number of satellite radio systems | satellite_radio_system</t>
  </si>
  <si>
    <t>Segment Reporting, Disclosure of Entity's Reportable Segments [Abstract]</t>
  </si>
  <si>
    <t>Number of reportable segments | segment</t>
  </si>
  <si>
    <t>Liberty Media | Common Stock | Management</t>
  </si>
  <si>
    <t>Related party ownership percentage</t>
  </si>
  <si>
    <t>71.00%</t>
  </si>
  <si>
    <t>Minimum</t>
  </si>
  <si>
    <t>Length of prepaid subscriptions, term</t>
  </si>
  <si>
    <t>3 months</t>
  </si>
  <si>
    <t>Maximum</t>
  </si>
  <si>
    <t>12 months</t>
  </si>
  <si>
    <t>Summary of Significant Accounting Policies - Schedule of Assets and Liabilities Measured at Fair Value (Details) - USD ($) $ in Thousands</t>
  </si>
  <si>
    <t>12 Months Ended</t>
  </si>
  <si>
    <t>Liabilities:</t>
  </si>
  <si>
    <t>Pandora</t>
  </si>
  <si>
    <t>Assets:</t>
  </si>
  <si>
    <t>Fair value of investment</t>
  </si>
  <si>
    <t>Pandora | Investee</t>
  </si>
  <si>
    <t>Investment in convertible preferred stock</t>
  </si>
  <si>
    <t>Pandora | Level 1</t>
  </si>
  <si>
    <t>Pandora | Level 2</t>
  </si>
  <si>
    <t>Pandora | Level 3</t>
  </si>
  <si>
    <t>Summary of Significant Accounting Policies - Additional Information (Details) - USD ($) $ in Thousands</t>
  </si>
  <si>
    <t>Jan. 01, 2018</t>
  </si>
  <si>
    <t>Accumulated Other Comprehensive Income (Loss) [Line Items]</t>
  </si>
  <si>
    <t>Stockholders’ (deficit) equity</t>
  </si>
  <si>
    <t>Foreign currency translation adjustment, tax</t>
  </si>
  <si>
    <t>Activation fee revenue recognition period</t>
  </si>
  <si>
    <t>1 month</t>
  </si>
  <si>
    <t>Assets</t>
  </si>
  <si>
    <t>Adjustments Due to ASU 2018-02</t>
  </si>
  <si>
    <t>Impact of Adopting ASU 2014-09 | Adjustments Due to ASU 2014-09</t>
  </si>
  <si>
    <t>Impact of Adopting ASU 2014-09 | Adjustments Due to ASU 2014-09 | Activation Fees</t>
  </si>
  <si>
    <t>Reduction in deferred revenue</t>
  </si>
  <si>
    <t>Impact of Adopting ASU 2014-09 | Adjustments Due to ASU 2014-09 | Loyalty Payments</t>
  </si>
  <si>
    <t>Summary of Significant Accounting Policies - Cumulative Effect of Adoption of ASUs on the Consolidated Balance Sheet (Details) - USD ($) $ in Thousands</t>
  </si>
  <si>
    <t>Equity:</t>
  </si>
  <si>
    <t>Balances Without Adoption of ASU 2014-09</t>
  </si>
  <si>
    <t>Summary of Significant Accounting Policies - Impact of ASU 2014-09 in the Unaudited Consolidated Statements of Comprehensive Income (Details) - USD ($) $ in Thousands</t>
  </si>
  <si>
    <t>Expenses</t>
  </si>
  <si>
    <t>Revenues - Schedule of Disaggregation of Revenue (Details) - USD ($) $ in Thousands</t>
  </si>
  <si>
    <t>Disaggregation of Revenue [Line Items]</t>
  </si>
  <si>
    <t>Subscription Revenue</t>
  </si>
  <si>
    <t>Advertising Revenue</t>
  </si>
  <si>
    <t>Equipment Revenue</t>
  </si>
  <si>
    <t>Music Royalty Fee and Other Revenue</t>
  </si>
  <si>
    <t>Purchase price accounting adjustments</t>
  </si>
  <si>
    <t>Revenues - Additional Information (Details)</t>
  </si>
  <si>
    <t>Contract period (or less)</t>
  </si>
  <si>
    <t>1 year</t>
  </si>
  <si>
    <t>Data trial contract period</t>
  </si>
  <si>
    <t>3 years</t>
  </si>
  <si>
    <t>Percent of deferred revenue related to long-term contracts</t>
  </si>
  <si>
    <t>10.00%</t>
  </si>
  <si>
    <t>5 years</t>
  </si>
  <si>
    <t>Subscription prepayment period</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t>
  </si>
  <si>
    <t>Mar. 31, 2018USD ($)reporting_unit</t>
  </si>
  <si>
    <t>Mar. 31, 2018USD ($)</t>
  </si>
  <si>
    <t>Mar. 31, 2018USD ($)segment</t>
  </si>
  <si>
    <t>Mar. 31, 2017USD ($)</t>
  </si>
  <si>
    <t>Dec. 31, 2017USD ($)</t>
  </si>
  <si>
    <t>Number of reporting units</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FCC licenses</t>
  </si>
  <si>
    <t>Indefinite life intangible assets:</t>
  </si>
  <si>
    <t>Trademarks</t>
  </si>
  <si>
    <t>Subscriber relationships</t>
  </si>
  <si>
    <t>Weighted Average Useful Lives</t>
  </si>
  <si>
    <t>9 years</t>
  </si>
  <si>
    <t>OEM relationships</t>
  </si>
  <si>
    <t>15 years</t>
  </si>
  <si>
    <t>Licensing agreements</t>
  </si>
  <si>
    <t>12 years</t>
  </si>
  <si>
    <t>Software and technology</t>
  </si>
  <si>
    <t>7 years</t>
  </si>
  <si>
    <t>Intangible Assets - Indefinite Life Intangible Assets (Details) - USD ($)</t>
  </si>
  <si>
    <t>Impairment of intangible assets, indefinite-lived (excluding goodwill)</t>
  </si>
  <si>
    <t>Intangible Assets - Definite Life Intangible Assets (Details) - USD ($)</t>
  </si>
  <si>
    <t>Amortization of intangible assets</t>
  </si>
  <si>
    <t>Retired</t>
  </si>
  <si>
    <t>Intangible assets</t>
  </si>
  <si>
    <t>Intangible Assets - Expected Amortization Expense for Each of the Fiscal Years (Details) $ in Thousands</t>
  </si>
  <si>
    <t>Expected amortization expense for each of the fiscal years</t>
  </si>
  <si>
    <t>2018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Other</t>
  </si>
  <si>
    <t>Property and Equipment - Additional Information (Details)</t>
  </si>
  <si>
    <t>Mar. 31, 2018USD ($)satellite</t>
  </si>
  <si>
    <t>Depreciation and amortization expense on property and equipment</t>
  </si>
  <si>
    <t>Disposal of property and equipment</t>
  </si>
  <si>
    <t>Capitalized interest costs</t>
  </si>
  <si>
    <t>Number of owned satellites | satellite</t>
  </si>
  <si>
    <t>Related Party Transactions - Liberty Media, Sirius XM Canada - Additional Information (Details) $ / shares in Units, $ / shares in Units, shares in Thousands, $ in Thousands</t>
  </si>
  <si>
    <t>May 25, 2017USD ($)</t>
  </si>
  <si>
    <t>Mar. 31, 2018USD ($)directorexecutive$ / sharesshares</t>
  </si>
  <si>
    <t>May 24, 2017shareholder</t>
  </si>
  <si>
    <t>Dec. 31, 2017USD ($)shares</t>
  </si>
  <si>
    <t>Mar. 31, 2018$ / shares</t>
  </si>
  <si>
    <t>Jan. 01, 2018USD ($)</t>
  </si>
  <si>
    <t>May 25, 2017CAD ($)</t>
  </si>
  <si>
    <t>Preferred stock liquidation preference per share (in dollars per share) | $ / shares</t>
  </si>
  <si>
    <t>Deferred revenue, noncurrent</t>
  </si>
  <si>
    <t>Management | Liberty Media | Executives</t>
  </si>
  <si>
    <t>Number of related party members on the board of directors | executive</t>
  </si>
  <si>
    <t>Management | Liberty Media | Director</t>
  </si>
  <si>
    <t>Number of related party members on the board of directors | director</t>
  </si>
  <si>
    <t>Management | Liberty Media | Common Stock</t>
  </si>
  <si>
    <t>Equity Method Investee</t>
  </si>
  <si>
    <t>Notes receivable, related parties</t>
  </si>
  <si>
    <t>Notes receivable, maturity period</t>
  </si>
  <si>
    <t>Interest rate</t>
  </si>
  <si>
    <t>7.62%</t>
  </si>
  <si>
    <t>Annual principal repayment period</t>
  </si>
  <si>
    <t>60 days</t>
  </si>
  <si>
    <t>Annual prepayment cash threshold</t>
  </si>
  <si>
    <t>Notes receivable, repayment from related party</t>
  </si>
  <si>
    <t>Equity Method Investee | Services Agreement</t>
  </si>
  <si>
    <t>Period of agreement</t>
  </si>
  <si>
    <t>30 years</t>
  </si>
  <si>
    <t>Equity Method Investee | Services Agreement, Years 1 Through 5</t>
  </si>
  <si>
    <t>Percent of gross revenue receivable</t>
  </si>
  <si>
    <t>25.00%</t>
  </si>
  <si>
    <t>Equity Method Investee | Services Agreement, Years 6 Through 30</t>
  </si>
  <si>
    <t>30.00%</t>
  </si>
  <si>
    <t>Equity Method Investee | Advisory Services Agreement</t>
  </si>
  <si>
    <t>5.00%</t>
  </si>
  <si>
    <t>Equity Method Investee | Common Stock</t>
  </si>
  <si>
    <t>Issuance of common stock as part of recapitalization of Sirius XM Canada (in shares) | shares</t>
  </si>
  <si>
    <t>Equity Method Investee | Sirius XM Canada</t>
  </si>
  <si>
    <t>Equity method investment, equity interest</t>
  </si>
  <si>
    <t>70.00%</t>
  </si>
  <si>
    <t>Equity method investment, voting interest</t>
  </si>
  <si>
    <t>33.00%</t>
  </si>
  <si>
    <t>Number of shareholders | shareholder</t>
  </si>
  <si>
    <t>Consideration transferred</t>
  </si>
  <si>
    <t>Payments to acquire equity method investments</t>
  </si>
  <si>
    <t>Consideration transferred, equity interests issued and issuable</t>
  </si>
  <si>
    <t>Number of preferred shares owned (in shares) | shares</t>
  </si>
  <si>
    <t>Equity method investments</t>
  </si>
  <si>
    <t>Equity method investment, dividends, including reduction of investment</t>
  </si>
  <si>
    <t>Related Party Transactions - Summary of Related Party Balances (Details) - USD ($) $ in Thousands</t>
  </si>
  <si>
    <t>Related Party Transactions - Schedule of Related Party Revenue and Other Income (Details) - USD ($) $ in Thousands</t>
  </si>
  <si>
    <t>Share of net earnings</t>
  </si>
  <si>
    <t>Sirius XM Canada | Equity Method Investee</t>
  </si>
  <si>
    <t>Revenue</t>
  </si>
  <si>
    <t>Interest income</t>
  </si>
  <si>
    <t>Related Party Transactions - Schedule of Related Party Revenue and Other Income, Additional Information (Details) - USD ($) $ in Thousands</t>
  </si>
  <si>
    <t>5 Months Ended</t>
  </si>
  <si>
    <t>May 24, 2017</t>
  </si>
  <si>
    <t>Earning recognition lag period</t>
  </si>
  <si>
    <t>Sirius XM Canada | Equity Method Investee | Sirius Platform</t>
  </si>
  <si>
    <t>Percentage-based fee</t>
  </si>
  <si>
    <t>Sirius XM Canada | Equity Method Investee | X M Platform</t>
  </si>
  <si>
    <t>15.00%</t>
  </si>
  <si>
    <t>Related Party Transactions - Pandora (Details) $ / shares in Units, $ in Thousands</t>
  </si>
  <si>
    <t>Sep. 22, 2017USD ($)$ / sharesshares</t>
  </si>
  <si>
    <t>Dec. 31, 2020trading_day$ / shares</t>
  </si>
  <si>
    <t>Mar. 31, 2018USD ($)director$ / sharesshares</t>
  </si>
  <si>
    <t>Jun. 09, 2022</t>
  </si>
  <si>
    <t>Sep. 22, 2020</t>
  </si>
  <si>
    <t>Preferred stock, par value (in dollars per share) | $ / shares</t>
  </si>
  <si>
    <t>Pandora | Series A Preferred Stock</t>
  </si>
  <si>
    <t>Number of shares issued (in shares) | shares</t>
  </si>
  <si>
    <t>Investee | Pandora</t>
  </si>
  <si>
    <t>Investment ownership percentage</t>
  </si>
  <si>
    <t>19.00%</t>
  </si>
  <si>
    <t>Ownership percentage on an as-converted basis</t>
  </si>
  <si>
    <t>16.00%</t>
  </si>
  <si>
    <t>Accrued dividends</t>
  </si>
  <si>
    <t>Unrealized gain on investment</t>
  </si>
  <si>
    <t>Minimum ownership percentage for director designation, converted basis</t>
  </si>
  <si>
    <t>50.00%</t>
  </si>
  <si>
    <t>Minimum ownership percentage for designation of two directors, converted basis</t>
  </si>
  <si>
    <t>75.00%</t>
  </si>
  <si>
    <t>Number of directors designated | director</t>
  </si>
  <si>
    <t>Investee | Pandora | Series A Preferred Stock</t>
  </si>
  <si>
    <t>Price per share (in dollars per share) | $ / shares</t>
  </si>
  <si>
    <t>Common shares issued upon conversion (in shares) | shares</t>
  </si>
  <si>
    <t>Preferred stock dividend rate, percentage</t>
  </si>
  <si>
    <t>6.00%</t>
  </si>
  <si>
    <t>Liquidation preference</t>
  </si>
  <si>
    <t>Percentage of liquidation preference</t>
  </si>
  <si>
    <t>100.00%</t>
  </si>
  <si>
    <t>Investee | Pandora | Series A Preferred Stock | Forecast</t>
  </si>
  <si>
    <t>Convertible preferred stock, stock trigger price (in dollars per share) | $ / shares</t>
  </si>
  <si>
    <t>Convertible preferred stock, threshold trading days | trading_day</t>
  </si>
  <si>
    <t>Convertible preferred stock, threshold consecutive trading days | trading_day</t>
  </si>
  <si>
    <t>Debt - Schedule of Long-term Debt Instruments (Details) - USD ($)</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3.875% Senior Notes Due 2022</t>
  </si>
  <si>
    <t>Stated interest rate</t>
  </si>
  <si>
    <t>3.875%</t>
  </si>
  <si>
    <t>Senior Notes | 4.625% Senior Notes Due 2023</t>
  </si>
  <si>
    <t>4.625%</t>
  </si>
  <si>
    <t>Senior Notes | 6.00% Senior Note Due 2024</t>
  </si>
  <si>
    <t>Senior Notes | 5.375% Senior Notes Due 2025</t>
  </si>
  <si>
    <t>5.375%</t>
  </si>
  <si>
    <t>Senior Notes | 5.375% Senior Notes Due 2026</t>
  </si>
  <si>
    <t>Senior Notes | 5.00% Senior Notes Due 2027</t>
  </si>
  <si>
    <t>Debt - Schedule of Long-term Debt Instruments Additional Information (Details)</t>
  </si>
  <si>
    <t>Debt Instrument [Line Items]</t>
  </si>
  <si>
    <t>Credit facility, unused capacity, commitment fee percentage</t>
  </si>
  <si>
    <t>0.25%</t>
  </si>
  <si>
    <t>Debt - Additional Information (Details)</t>
  </si>
  <si>
    <t>Maximum consolidated leverage ratio</t>
  </si>
  <si>
    <t>Stockholders' Equity - Common Stock (Details) - $ / shares</t>
  </si>
  <si>
    <t>Common stock reserved for issuance (in shares)</t>
  </si>
  <si>
    <t>Stockholders' Equity - Quarterly Dividends (Details) - USD ($) $ / shares in Units, $ in Thousands</t>
  </si>
  <si>
    <t>Jan. 23, 2018</t>
  </si>
  <si>
    <t>Dividends Per Share (in dollars per share)</t>
  </si>
  <si>
    <t>Total Amount</t>
  </si>
  <si>
    <t>Stockholders' Equity - Stock Repurchase Program (Details) shares in Thousands</t>
  </si>
  <si>
    <t>Mar. 31, 2018USD ($)shares</t>
  </si>
  <si>
    <t>Class of Stock [Line Items]</t>
  </si>
  <si>
    <t>Number of shares repurchased (in shares) |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Amount</t>
  </si>
  <si>
    <t>Treasury stock value</t>
  </si>
  <si>
    <t>Open Market</t>
  </si>
  <si>
    <t>Shares (in shares)</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Benefit Plans - Additional Information (Details) $ / shares in Units, $ in Thousands</t>
  </si>
  <si>
    <t>Mar. 31, 2018USD ($)plan$ / sharesshares</t>
  </si>
  <si>
    <t>Mar. 31, 2017USD ($)shares</t>
  </si>
  <si>
    <t>Share-based Compensation Arrangement by Share-based Payment Award [Line Items]</t>
  </si>
  <si>
    <t>Number of other share-based benefit plans | plan</t>
  </si>
  <si>
    <t>Options granted (in shares) | shares</t>
  </si>
  <si>
    <t>Deferred compensation contributions</t>
  </si>
  <si>
    <t>Fair value of investment assets related to deferred compensation plan</t>
  </si>
  <si>
    <t>Unrealized gain (loss) on investments</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s) and Performance Shares</t>
  </si>
  <si>
    <t>Total intrinsic value of restricted stock units and stock awards vested</t>
  </si>
  <si>
    <t>Shares granted (in shares) | shares</t>
  </si>
  <si>
    <t>Incremental shares granted (in shares) | shares</t>
  </si>
  <si>
    <t>Restricted Stock Units</t>
  </si>
  <si>
    <t>Performance-based Share Awards</t>
  </si>
  <si>
    <t>Award vesting perio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8 months 12 day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10 years</t>
  </si>
  <si>
    <t>2015 Long Term Stock Incentive Plan | Minimum</t>
  </si>
  <si>
    <t>2015 Long Term Stock Incentive Plan | Maximum</t>
  </si>
  <si>
    <t>4 years</t>
  </si>
  <si>
    <t>Benefit Plans - Fair Value of Options Granted (Details)</t>
  </si>
  <si>
    <t>Risk-free interest rate</t>
  </si>
  <si>
    <t>2.40%</t>
  </si>
  <si>
    <t>1.60%</t>
  </si>
  <si>
    <t>Expected life of options — years</t>
  </si>
  <si>
    <t>3 years 6 months 26 days</t>
  </si>
  <si>
    <t>3 years 8 months 16 days</t>
  </si>
  <si>
    <t>Expected stock price volatility</t>
  </si>
  <si>
    <t>21.00%</t>
  </si>
  <si>
    <t>26.00%</t>
  </si>
  <si>
    <t>Expected dividend yield</t>
  </si>
  <si>
    <t>0.70%</t>
  </si>
  <si>
    <t>0.80%</t>
  </si>
  <si>
    <t>Benefit Plans - Stock Options Activity Under Share-Based Payment Plans (Details) - Employees and Non Employee Stock Option $ / shares in Units, shares in Thousands, $ in Thousands</t>
  </si>
  <si>
    <t>Mar. 31, 2018USD ($)$ / sharesshares</t>
  </si>
  <si>
    <t>Options</t>
  </si>
  <si>
    <t>Outstanding as of beginning of period (in shares) | shares</t>
  </si>
  <si>
    <t>Granted (in shares) | shares</t>
  </si>
  <si>
    <t>Exercised (in shares) | shares</t>
  </si>
  <si>
    <t>Forfeited, cancelled or expired (in shares) | shares</t>
  </si>
  <si>
    <t>Outstanding as of end of period (in shares) | shares</t>
  </si>
  <si>
    <t>Exercisable (in shares) | shares</t>
  </si>
  <si>
    <t>Weighted- Average Exercise Price Per Share</t>
  </si>
  <si>
    <t>Outstanding as of beginning of period (in dollars per share) | $ / shares</t>
  </si>
  <si>
    <t>Granted (in dollars per share) | $ / shares</t>
  </si>
  <si>
    <t>Exercised (in dollars per share) | $ / shares</t>
  </si>
  <si>
    <t>Forfeited, cancelled or expired (in dollars per share) | $ / shares</t>
  </si>
  <si>
    <t>Outstanding as of end of period (in dollars per share) | $ / shares</t>
  </si>
  <si>
    <t>Exercisable (in dollars per share) | $ / shares</t>
  </si>
  <si>
    <t>Weighted- Average Remaining Contractual Term (Years)</t>
  </si>
  <si>
    <t>Outstanding</t>
  </si>
  <si>
    <t>6 years 6 months 11 days</t>
  </si>
  <si>
    <t>Exercisable</t>
  </si>
  <si>
    <t>5 years 2 months 1 day</t>
  </si>
  <si>
    <t>Aggregate Intrinsic Value</t>
  </si>
  <si>
    <t>Outstanding | $</t>
  </si>
  <si>
    <t>Exercisable | $</t>
  </si>
  <si>
    <t>Benefit Plans - Summary of Restricted Stock Unit and Stock Award Activity (Details) - Restricted Stock Units (RSUs) and Performance Shares shares in Thousands</t>
  </si>
  <si>
    <t>Mar. 31, 2018$ / sharesshares</t>
  </si>
  <si>
    <t>Shares</t>
  </si>
  <si>
    <t>Nonvested as of beginning of period (in shares) | shares</t>
  </si>
  <si>
    <t>Vested (in shares) | shares</t>
  </si>
  <si>
    <t>Forfeited (in shares) | shares</t>
  </si>
  <si>
    <t>Nonvested as of end of period (in shares) | shares</t>
  </si>
  <si>
    <t>Grant Date Fair Value Per Share</t>
  </si>
  <si>
    <t>Nonvested as of beginning of period (in dollars per share) | $ / shares</t>
  </si>
  <si>
    <t>Vested (in dollars per share) | $ / shares</t>
  </si>
  <si>
    <t>Forfeited (in dollars per share) | $ / shares</t>
  </si>
  <si>
    <t>Nonvested as of end of period (in dollars per share) | $ / shares</t>
  </si>
  <si>
    <t>Commitments and Contingencies - Expected Contractual Cash Commitments (Details) $ in Thousands</t>
  </si>
  <si>
    <t>Uncertain tax positions are recognized in other long-term liabilities</t>
  </si>
  <si>
    <t>Debt obligations</t>
  </si>
  <si>
    <t>Cash interest payments</t>
  </si>
  <si>
    <t>Marketing and distribution</t>
  </si>
  <si>
    <t>Satellite incentive payments</t>
  </si>
  <si>
    <t>Operating lease obligations</t>
  </si>
  <si>
    <t>Commitments and Contingencies - Additional Information (Details)</t>
  </si>
  <si>
    <t>Dec. 12, 2017</t>
  </si>
  <si>
    <t>Mar. 03, 2017USD ($)</t>
  </si>
  <si>
    <t>Aug. 31, 2013USD ($)</t>
  </si>
  <si>
    <t>Loss Contingencies [Line Items]</t>
  </si>
  <si>
    <t>Number of replacement satellites | satellite</t>
  </si>
  <si>
    <t>Sound Exchange, Inc | Pending Litigation</t>
  </si>
  <si>
    <t>Underpayment of royalty payment (exceeds)</t>
  </si>
  <si>
    <t>Telephone Consumer Protection Act Suits | Pending Litigation</t>
  </si>
  <si>
    <t>Damages sought per violation</t>
  </si>
  <si>
    <t>Surety Bond</t>
  </si>
  <si>
    <t>Estimate of possible loss</t>
  </si>
  <si>
    <t>Operating lease obligations, term</t>
  </si>
  <si>
    <t>Maximum | Sound Exchange, Inc | Pending Litigation</t>
  </si>
  <si>
    <t>Compensatory damages sought</t>
  </si>
  <si>
    <t>Maximum | Telephone Consumer Protection Act Suits | Pending Litigation</t>
  </si>
  <si>
    <t>Damages sought per willful violation</t>
  </si>
  <si>
    <t>Minimum | Sound Exchange, Inc | Pending Litig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Details) - USD ($) $ in Thousands</t>
  </si>
  <si>
    <t>Dec. 31, 2018</t>
  </si>
  <si>
    <t>Income Taxes [Line Items]</t>
  </si>
  <si>
    <t>Effective income tax rate percent</t>
  </si>
  <si>
    <t>21.70%</t>
  </si>
  <si>
    <t>35.50%</t>
  </si>
  <si>
    <t>Valuation allowance</t>
  </si>
  <si>
    <t>Forecast</t>
  </si>
  <si>
    <t>24.00%</t>
  </si>
  <si>
    <t>Subsequent Events - Capital Return Program (Details) - USD ($) shares in Thousands, $ in Thousands</t>
  </si>
  <si>
    <t>1 Months Ended</t>
  </si>
  <si>
    <t>Subsequent Event [Line Items]</t>
  </si>
  <si>
    <t>Common stock repurchased, value</t>
  </si>
  <si>
    <t>Subsequent Event | Open Mark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93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7874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86</v>
      </c>
    </row>
    <row r="4" spans="1:2">
      <c r="A4" s="4" t="s">
        <v>6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88</v>
      </c>
    </row>
    <row r="4" spans="1:2">
      <c r="A4" s="4" t="s">
        <v>66</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90</v>
      </c>
    </row>
    <row r="4" spans="1:2">
      <c r="A4" s="4" t="s">
        <v>72</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17084</v>
      </c>
      <c r="C4" s="7" t="n">
        <v>1078257</v>
      </c>
    </row>
    <row r="5" spans="1:3">
      <c r="A5" s="4" t="s">
        <v>28</v>
      </c>
      <c r="B5" s="5" t="n">
        <v>42048</v>
      </c>
      <c r="C5" s="5" t="n">
        <v>36016</v>
      </c>
    </row>
    <row r="6" spans="1:3">
      <c r="A6" s="4" t="s">
        <v>29</v>
      </c>
      <c r="B6" s="5" t="n">
        <v>35089</v>
      </c>
      <c r="C6" s="5" t="n">
        <v>29658</v>
      </c>
    </row>
    <row r="7" spans="1:3">
      <c r="A7" s="4" t="s">
        <v>30</v>
      </c>
      <c r="B7" s="5" t="n">
        <v>180881</v>
      </c>
      <c r="C7" s="5" t="n">
        <v>150135</v>
      </c>
    </row>
    <row r="8" spans="1:3">
      <c r="A8" s="4" t="s">
        <v>31</v>
      </c>
      <c r="B8" s="5" t="n">
        <v>1375102</v>
      </c>
      <c r="C8" s="5" t="n">
        <v>1294066</v>
      </c>
    </row>
    <row r="9" spans="1:3">
      <c r="A9" s="3" t="s">
        <v>32</v>
      </c>
    </row>
    <row r="10" spans="1:3">
      <c r="A10" s="4" t="s">
        <v>33</v>
      </c>
      <c r="B10" s="5" t="n">
        <v>310132</v>
      </c>
      <c r="C10" s="5" t="n">
        <v>277300</v>
      </c>
    </row>
    <row r="11" spans="1:3">
      <c r="A11" s="4" t="s">
        <v>34</v>
      </c>
      <c r="B11" s="5" t="n">
        <v>100836</v>
      </c>
      <c r="C11" s="5" t="n">
        <v>95544</v>
      </c>
    </row>
    <row r="12" spans="1:3">
      <c r="A12" s="4" t="s">
        <v>35</v>
      </c>
      <c r="B12" s="5" t="n">
        <v>93865</v>
      </c>
      <c r="C12" s="5" t="n">
        <v>96775</v>
      </c>
    </row>
    <row r="13" spans="1:3">
      <c r="A13" s="4" t="s">
        <v>36</v>
      </c>
      <c r="B13" s="5" t="n">
        <v>22722</v>
      </c>
      <c r="C13" s="5" t="n">
        <v>20576</v>
      </c>
    </row>
    <row r="14" spans="1:3">
      <c r="A14" s="4" t="s">
        <v>37</v>
      </c>
      <c r="B14" s="5" t="n">
        <v>7097</v>
      </c>
      <c r="C14" s="5" t="n">
        <v>6912</v>
      </c>
    </row>
    <row r="15" spans="1:3">
      <c r="A15" s="4" t="s">
        <v>38</v>
      </c>
      <c r="B15" s="5" t="n">
        <v>122693</v>
      </c>
      <c r="C15" s="5" t="n">
        <v>127488</v>
      </c>
    </row>
    <row r="16" spans="1:3">
      <c r="A16" s="4" t="s">
        <v>39</v>
      </c>
      <c r="B16" s="5" t="n">
        <v>106711</v>
      </c>
      <c r="C16" s="5" t="n">
        <v>96909</v>
      </c>
    </row>
    <row r="17" spans="1:3">
      <c r="A17" s="4" t="s">
        <v>40</v>
      </c>
      <c r="B17" s="5" t="n">
        <v>30637</v>
      </c>
      <c r="C17" s="5" t="n">
        <v>23817</v>
      </c>
    </row>
    <row r="18" spans="1:3">
      <c r="A18" s="4" t="s">
        <v>41</v>
      </c>
      <c r="B18" s="5" t="n">
        <v>84606</v>
      </c>
      <c r="C18" s="5" t="n">
        <v>78201</v>
      </c>
    </row>
    <row r="19" spans="1:3">
      <c r="A19" s="4" t="s">
        <v>42</v>
      </c>
      <c r="B19" s="5" t="n">
        <v>72212</v>
      </c>
      <c r="C19" s="5" t="n">
        <v>76704</v>
      </c>
    </row>
    <row r="20" spans="1:3">
      <c r="A20" s="4" t="s">
        <v>43</v>
      </c>
      <c r="B20" s="5" t="n">
        <v>951511</v>
      </c>
      <c r="C20" s="5" t="n">
        <v>900226</v>
      </c>
    </row>
    <row r="21" spans="1:3">
      <c r="A21" s="4" t="s">
        <v>44</v>
      </c>
      <c r="B21" s="5" t="n">
        <v>423591</v>
      </c>
      <c r="C21" s="5" t="n">
        <v>393840</v>
      </c>
    </row>
    <row r="22" spans="1:3">
      <c r="A22" s="3" t="s">
        <v>45</v>
      </c>
    </row>
    <row r="23" spans="1:3">
      <c r="A23" s="4" t="s">
        <v>46</v>
      </c>
      <c r="B23" s="5" t="n">
        <v>-89789</v>
      </c>
      <c r="C23" s="5" t="n">
        <v>-81657</v>
      </c>
    </row>
    <row r="24" spans="1:3">
      <c r="A24" s="4" t="s">
        <v>47</v>
      </c>
      <c r="B24" s="5" t="n">
        <v>35888</v>
      </c>
      <c r="C24" s="5" t="n">
        <v>8863</v>
      </c>
    </row>
    <row r="25" spans="1:3">
      <c r="A25" s="4" t="s">
        <v>48</v>
      </c>
      <c r="B25" s="5" t="n">
        <v>-53901</v>
      </c>
      <c r="C25" s="5" t="n">
        <v>-72794</v>
      </c>
    </row>
    <row r="26" spans="1:3">
      <c r="A26" s="4" t="s">
        <v>49</v>
      </c>
      <c r="B26" s="5" t="n">
        <v>369690</v>
      </c>
      <c r="C26" s="5" t="n">
        <v>321046</v>
      </c>
    </row>
    <row r="27" spans="1:3">
      <c r="A27" s="4" t="s">
        <v>50</v>
      </c>
      <c r="B27" s="5" t="n">
        <v>-80249</v>
      </c>
      <c r="C27" s="5" t="n">
        <v>-113973</v>
      </c>
    </row>
    <row r="28" spans="1:3">
      <c r="A28" s="4" t="s">
        <v>51</v>
      </c>
      <c r="B28" s="5" t="n">
        <v>289441</v>
      </c>
      <c r="C28" s="5" t="n">
        <v>207073</v>
      </c>
    </row>
    <row r="29" spans="1:3">
      <c r="A29" s="4" t="s">
        <v>52</v>
      </c>
      <c r="B29" s="5" t="n">
        <v>-9584</v>
      </c>
      <c r="C29" s="5" t="n">
        <v>-17</v>
      </c>
    </row>
    <row r="30" spans="1:3">
      <c r="A30" s="4" t="s">
        <v>53</v>
      </c>
      <c r="B30" s="7" t="n">
        <v>279857</v>
      </c>
      <c r="C30" s="7" t="n">
        <v>207056</v>
      </c>
    </row>
    <row r="31" spans="1:3">
      <c r="A31" s="3" t="s">
        <v>54</v>
      </c>
    </row>
    <row r="32" spans="1:3">
      <c r="A32" s="4" t="s">
        <v>55</v>
      </c>
      <c r="B32" s="8" t="n">
        <v>0.06</v>
      </c>
      <c r="C32" s="8" t="n">
        <v>0.04</v>
      </c>
    </row>
    <row r="33" spans="1:3">
      <c r="A33" s="4" t="s">
        <v>56</v>
      </c>
      <c r="B33" s="8" t="n">
        <v>0.06</v>
      </c>
      <c r="C33" s="8" t="n">
        <v>0.04</v>
      </c>
    </row>
    <row r="34" spans="1:3">
      <c r="A34" s="3" t="s">
        <v>57</v>
      </c>
    </row>
    <row r="35" spans="1:3">
      <c r="A35" s="4" t="s">
        <v>58</v>
      </c>
      <c r="B35" s="5" t="n">
        <v>4491362</v>
      </c>
      <c r="C35" s="5" t="n">
        <v>4710340</v>
      </c>
    </row>
    <row r="36" spans="1:3">
      <c r="A36" s="4" t="s">
        <v>59</v>
      </c>
      <c r="B36" s="5" t="n">
        <v>4586445</v>
      </c>
      <c r="C36" s="5" t="n">
        <v>4784420</v>
      </c>
    </row>
    <row r="37" spans="1:3">
      <c r="A37" s="4" t="s">
        <v>60</v>
      </c>
      <c r="B37" s="9" t="n">
        <v>0.011</v>
      </c>
      <c r="C37" s="9" t="n">
        <v>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83</v>
      </c>
      <c r="B9" s="4" t="s">
        <v>229</v>
      </c>
    </row>
    <row r="10" spans="1:2">
      <c r="A10" s="4" t="s">
        <v>65</v>
      </c>
      <c r="B10" s="4" t="s">
        <v>230</v>
      </c>
    </row>
    <row r="11" spans="1:2">
      <c r="A11" s="4" t="s">
        <v>66</v>
      </c>
      <c r="B11" s="4" t="s">
        <v>231</v>
      </c>
    </row>
    <row r="12" spans="1:2">
      <c r="A12" s="4" t="s">
        <v>72</v>
      </c>
      <c r="B12" s="4" t="s">
        <v>232</v>
      </c>
    </row>
    <row r="13" spans="1:2">
      <c r="A13" s="4" t="s">
        <v>233</v>
      </c>
      <c r="B13" s="4" t="s">
        <v>234</v>
      </c>
    </row>
    <row r="14" spans="1:2">
      <c r="A14" s="4" t="s">
        <v>235</v>
      </c>
      <c r="B1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8539</v>
      </c>
      <c r="C3" s="7" t="n">
        <v>69022</v>
      </c>
    </row>
    <row r="4" spans="1:3">
      <c r="A4" s="4" t="s">
        <v>65</v>
      </c>
      <c r="B4" s="5" t="n">
        <v>244779</v>
      </c>
      <c r="C4" s="5" t="n">
        <v>241727</v>
      </c>
    </row>
    <row r="5" spans="1:3">
      <c r="A5" s="4" t="s">
        <v>66</v>
      </c>
      <c r="B5" s="5" t="n">
        <v>17353</v>
      </c>
      <c r="C5" s="5" t="n">
        <v>20199</v>
      </c>
    </row>
    <row r="6" spans="1:3">
      <c r="A6" s="4" t="s">
        <v>67</v>
      </c>
      <c r="B6" s="5" t="n">
        <v>12877</v>
      </c>
      <c r="C6" s="5" t="n">
        <v>10284</v>
      </c>
    </row>
    <row r="7" spans="1:3">
      <c r="A7" s="4" t="s">
        <v>68</v>
      </c>
      <c r="B7" s="5" t="n">
        <v>147077</v>
      </c>
      <c r="C7" s="5" t="n">
        <v>129669</v>
      </c>
    </row>
    <row r="8" spans="1:3">
      <c r="A8" s="4" t="s">
        <v>69</v>
      </c>
      <c r="B8" s="5" t="n">
        <v>500625</v>
      </c>
      <c r="C8" s="5" t="n">
        <v>470901</v>
      </c>
    </row>
    <row r="9" spans="1:3">
      <c r="A9" s="4" t="s">
        <v>70</v>
      </c>
      <c r="B9" s="5" t="n">
        <v>1464394</v>
      </c>
      <c r="C9" s="5" t="n">
        <v>1462766</v>
      </c>
    </row>
    <row r="10" spans="1:3">
      <c r="A10" s="4" t="s">
        <v>71</v>
      </c>
      <c r="B10" s="5" t="n">
        <v>2516984</v>
      </c>
      <c r="C10" s="5" t="n">
        <v>2522846</v>
      </c>
    </row>
    <row r="11" spans="1:3">
      <c r="A11" s="4" t="s">
        <v>72</v>
      </c>
      <c r="B11" s="5" t="n">
        <v>2286582</v>
      </c>
      <c r="C11" s="5" t="n">
        <v>2286582</v>
      </c>
    </row>
    <row r="12" spans="1:3">
      <c r="A12" s="4" t="s">
        <v>73</v>
      </c>
      <c r="B12" s="5" t="n">
        <v>977795</v>
      </c>
      <c r="C12" s="5" t="n">
        <v>962080</v>
      </c>
    </row>
    <row r="13" spans="1:3">
      <c r="A13" s="4" t="s">
        <v>74</v>
      </c>
      <c r="B13" s="5" t="n">
        <v>430619</v>
      </c>
      <c r="C13" s="5" t="n">
        <v>505528</v>
      </c>
    </row>
    <row r="14" spans="1:3">
      <c r="A14" s="4" t="s">
        <v>75</v>
      </c>
      <c r="B14" s="5" t="n">
        <v>122289</v>
      </c>
      <c r="C14" s="5" t="n">
        <v>118671</v>
      </c>
    </row>
    <row r="15" spans="1:3">
      <c r="A15" s="4" t="s">
        <v>76</v>
      </c>
      <c r="B15" s="5" t="n">
        <v>8299288</v>
      </c>
      <c r="C15" s="5" t="n">
        <v>8329374</v>
      </c>
    </row>
    <row r="16" spans="1:3">
      <c r="A16" s="3" t="s">
        <v>77</v>
      </c>
    </row>
    <row r="17" spans="1:3">
      <c r="A17" s="4" t="s">
        <v>78</v>
      </c>
      <c r="B17" s="5" t="n">
        <v>764146</v>
      </c>
      <c r="C17" s="5" t="n">
        <v>794341</v>
      </c>
    </row>
    <row r="18" spans="1:3">
      <c r="A18" s="4" t="s">
        <v>79</v>
      </c>
      <c r="B18" s="5" t="n">
        <v>84384</v>
      </c>
      <c r="C18" s="5" t="n">
        <v>137428</v>
      </c>
    </row>
    <row r="19" spans="1:3">
      <c r="A19" s="4" t="s">
        <v>80</v>
      </c>
      <c r="B19" s="5" t="n">
        <v>1910432</v>
      </c>
      <c r="C19" s="5" t="n">
        <v>1881825</v>
      </c>
    </row>
    <row r="20" spans="1:3">
      <c r="A20" s="4" t="s">
        <v>81</v>
      </c>
      <c r="B20" s="5" t="n">
        <v>4911</v>
      </c>
      <c r="C20" s="5" t="n">
        <v>5105</v>
      </c>
    </row>
    <row r="21" spans="1:3">
      <c r="A21" s="4" t="s">
        <v>82</v>
      </c>
      <c r="B21" s="5" t="n">
        <v>3923</v>
      </c>
      <c r="C21" s="5" t="n">
        <v>2839</v>
      </c>
    </row>
    <row r="22" spans="1:3">
      <c r="A22" s="4" t="s">
        <v>83</v>
      </c>
      <c r="B22" s="5" t="n">
        <v>2767796</v>
      </c>
      <c r="C22" s="5" t="n">
        <v>2821538</v>
      </c>
    </row>
    <row r="23" spans="1:3">
      <c r="A23" s="4" t="s">
        <v>84</v>
      </c>
      <c r="B23" s="5" t="n">
        <v>165956</v>
      </c>
      <c r="C23" s="5" t="n">
        <v>174579</v>
      </c>
    </row>
    <row r="24" spans="1:3">
      <c r="A24" s="4" t="s">
        <v>85</v>
      </c>
      <c r="B24" s="5" t="n">
        <v>6807448</v>
      </c>
      <c r="C24" s="5" t="n">
        <v>6741243</v>
      </c>
    </row>
    <row r="25" spans="1:3">
      <c r="A25" s="4" t="s">
        <v>86</v>
      </c>
      <c r="B25" s="5" t="n">
        <v>6742</v>
      </c>
      <c r="C25" s="5" t="n">
        <v>7364</v>
      </c>
    </row>
    <row r="26" spans="1:3">
      <c r="A26" s="4" t="s">
        <v>87</v>
      </c>
      <c r="B26" s="5" t="n">
        <v>8169</v>
      </c>
      <c r="C26" s="5" t="n">
        <v>8169</v>
      </c>
    </row>
    <row r="27" spans="1:3">
      <c r="A27" s="4" t="s">
        <v>88</v>
      </c>
      <c r="B27" s="5" t="n">
        <v>107645</v>
      </c>
      <c r="C27" s="5" t="n">
        <v>100355</v>
      </c>
    </row>
    <row r="28" spans="1:3">
      <c r="A28" s="4" t="s">
        <v>89</v>
      </c>
      <c r="B28" s="5" t="n">
        <v>9863756</v>
      </c>
      <c r="C28" s="5" t="n">
        <v>9853248</v>
      </c>
    </row>
    <row r="29" spans="1:3">
      <c r="A29" s="4" t="s">
        <v>90</v>
      </c>
      <c r="B29" s="4" t="s">
        <v>91</v>
      </c>
      <c r="C29" s="4" t="s">
        <v>91</v>
      </c>
    </row>
    <row r="30" spans="1:3">
      <c r="A30" s="3" t="s">
        <v>92</v>
      </c>
    </row>
    <row r="31" spans="1:3">
      <c r="A31" s="4" t="s">
        <v>93</v>
      </c>
      <c r="B31" s="5" t="n">
        <v>4480</v>
      </c>
      <c r="C31" s="5" t="n">
        <v>4530</v>
      </c>
    </row>
    <row r="32" spans="1:3">
      <c r="A32" s="4" t="s">
        <v>94</v>
      </c>
      <c r="B32" s="5" t="n">
        <v>12836</v>
      </c>
      <c r="C32" s="5" t="n">
        <v>18407</v>
      </c>
    </row>
    <row r="33" spans="1:3">
      <c r="A33" s="4" t="s">
        <v>95</v>
      </c>
      <c r="B33" s="5" t="n">
        <v>1360968</v>
      </c>
      <c r="C33" s="5" t="n">
        <v>1713816</v>
      </c>
    </row>
    <row r="34" spans="1:3">
      <c r="A34" s="4" t="s">
        <v>96</v>
      </c>
      <c r="B34" s="5" t="n">
        <v>-3123</v>
      </c>
      <c r="C34" s="5" t="n">
        <v>-17154</v>
      </c>
    </row>
    <row r="35" spans="1:3">
      <c r="A35" s="4" t="s">
        <v>97</v>
      </c>
      <c r="B35" s="5" t="n">
        <v>-2939629</v>
      </c>
      <c r="C35" s="5" t="n">
        <v>-3243473</v>
      </c>
    </row>
    <row r="36" spans="1:3">
      <c r="A36" s="4" t="s">
        <v>98</v>
      </c>
      <c r="B36" s="5" t="n">
        <v>-1564468</v>
      </c>
      <c r="C36" s="5" t="n">
        <v>-1523874</v>
      </c>
    </row>
    <row r="37" spans="1:3">
      <c r="A37" s="4" t="s">
        <v>99</v>
      </c>
      <c r="B37" s="7" t="n">
        <v>8299288</v>
      </c>
      <c r="C37" s="7" t="n">
        <v>8329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6</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70</v>
      </c>
      <c r="B4" s="4" t="s">
        <v>264</v>
      </c>
    </row>
    <row r="5" spans="1:2">
      <c r="A5" s="4" t="s">
        <v>265</v>
      </c>
      <c r="B5" s="4" t="s">
        <v>266</v>
      </c>
    </row>
    <row r="6" spans="1:2">
      <c r="A6" s="4" t="s">
        <v>267</v>
      </c>
    </row>
    <row r="7" spans="1:2">
      <c r="A7" s="3" t="s">
        <v>263</v>
      </c>
    </row>
    <row r="8" spans="1:2">
      <c r="A8" s="4" t="s">
        <v>70</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3"/>
  </cols>
  <sheetData>
    <row r="1" spans="1:2">
      <c r="A1" s="1" t="s">
        <v>293</v>
      </c>
      <c r="B1" s="2" t="s">
        <v>1</v>
      </c>
    </row>
    <row r="2" spans="1:2">
      <c r="B2" s="2" t="s">
        <v>294</v>
      </c>
    </row>
    <row r="3" spans="1:2">
      <c r="A3" s="3" t="s">
        <v>175</v>
      </c>
    </row>
    <row r="4" spans="1:2">
      <c r="A4" s="4" t="s">
        <v>295</v>
      </c>
      <c r="B4" s="5" t="n">
        <v>2</v>
      </c>
    </row>
    <row r="5" spans="1:2">
      <c r="A5" s="3" t="s">
        <v>296</v>
      </c>
    </row>
    <row r="6" spans="1:2">
      <c r="A6" s="4" t="s">
        <v>297</v>
      </c>
      <c r="B6" s="5" t="n">
        <v>1</v>
      </c>
    </row>
    <row r="7" spans="1:2">
      <c r="A7" s="4" t="s">
        <v>298</v>
      </c>
    </row>
    <row r="8" spans="1:2">
      <c r="A8" s="3" t="s">
        <v>198</v>
      </c>
    </row>
    <row r="9" spans="1:2">
      <c r="A9" s="4" t="s">
        <v>299</v>
      </c>
      <c r="B9" s="4" t="s">
        <v>300</v>
      </c>
    </row>
    <row r="10" spans="1:2">
      <c r="A10" s="4" t="s">
        <v>301</v>
      </c>
    </row>
    <row r="11" spans="1:2">
      <c r="A11" s="3" t="s">
        <v>270</v>
      </c>
    </row>
    <row r="12" spans="1:2">
      <c r="A12" s="4" t="s">
        <v>302</v>
      </c>
      <c r="B12" s="4" t="s">
        <v>303</v>
      </c>
    </row>
    <row r="13" spans="1:2">
      <c r="A13" s="4" t="s">
        <v>304</v>
      </c>
    </row>
    <row r="14" spans="1:2">
      <c r="A14" s="3" t="s">
        <v>270</v>
      </c>
    </row>
    <row r="15" spans="1:2">
      <c r="A15" s="4" t="s">
        <v>302</v>
      </c>
      <c r="B1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307</v>
      </c>
    </row>
    <row r="2" spans="1:3">
      <c r="B2" s="2" t="s">
        <v>62</v>
      </c>
      <c r="C2" s="2" t="s">
        <v>2</v>
      </c>
    </row>
    <row r="3" spans="1:3">
      <c r="A3" s="3" t="s">
        <v>308</v>
      </c>
    </row>
    <row r="4" spans="1:3">
      <c r="A4" s="4" t="s">
        <v>200</v>
      </c>
      <c r="B4" s="7" t="n">
        <v>6987473</v>
      </c>
      <c r="C4" s="7" t="n">
        <v>6756559</v>
      </c>
    </row>
    <row r="5" spans="1:3">
      <c r="A5" s="10" t="n">
        <v>1</v>
      </c>
    </row>
    <row r="6" spans="1:3">
      <c r="A6" s="3" t="s">
        <v>308</v>
      </c>
    </row>
    <row r="7" spans="1:3">
      <c r="A7" s="4" t="s">
        <v>200</v>
      </c>
      <c r="B7" s="5" t="n">
        <v>0</v>
      </c>
      <c r="C7" s="5" t="n">
        <v>0</v>
      </c>
    </row>
    <row r="8" spans="1:3">
      <c r="A8" s="10" t="n">
        <v>2</v>
      </c>
    </row>
    <row r="9" spans="1:3">
      <c r="A9" s="3" t="s">
        <v>308</v>
      </c>
    </row>
    <row r="10" spans="1:3">
      <c r="A10" s="4" t="s">
        <v>200</v>
      </c>
      <c r="B10" s="5" t="n">
        <v>6987473</v>
      </c>
      <c r="C10" s="5" t="n">
        <v>6756559</v>
      </c>
    </row>
    <row r="11" spans="1:3">
      <c r="A11" s="10" t="n">
        <v>3</v>
      </c>
    </row>
    <row r="12" spans="1:3">
      <c r="A12" s="3" t="s">
        <v>308</v>
      </c>
    </row>
    <row r="13" spans="1:3">
      <c r="A13" s="4" t="s">
        <v>200</v>
      </c>
      <c r="B13" s="5" t="n">
        <v>0</v>
      </c>
      <c r="C13" s="5" t="n">
        <v>0</v>
      </c>
    </row>
    <row r="14" spans="1:3">
      <c r="A14" s="4" t="s">
        <v>309</v>
      </c>
    </row>
    <row r="15" spans="1:3">
      <c r="A15" s="3" t="s">
        <v>310</v>
      </c>
    </row>
    <row r="16" spans="1:3">
      <c r="A16" s="4" t="s">
        <v>311</v>
      </c>
      <c r="B16" s="5" t="n">
        <v>480472</v>
      </c>
      <c r="C16" s="5" t="n">
        <v>511847</v>
      </c>
    </row>
    <row r="17" spans="1:3">
      <c r="A17" s="4" t="s">
        <v>312</v>
      </c>
    </row>
    <row r="18" spans="1:3">
      <c r="A18" s="3" t="s">
        <v>308</v>
      </c>
    </row>
    <row r="19" spans="1:3">
      <c r="A19" s="4" t="s">
        <v>313</v>
      </c>
      <c r="B19" s="5" t="n">
        <v>480000</v>
      </c>
    </row>
    <row r="20" spans="1:3">
      <c r="A20" s="4" t="s">
        <v>314</v>
      </c>
    </row>
    <row r="21" spans="1:3">
      <c r="A21" s="3" t="s">
        <v>310</v>
      </c>
    </row>
    <row r="22" spans="1:3">
      <c r="A22" s="4" t="s">
        <v>311</v>
      </c>
      <c r="B22" s="5" t="n">
        <v>0</v>
      </c>
      <c r="C22" s="5" t="n">
        <v>0</v>
      </c>
    </row>
    <row r="23" spans="1:3">
      <c r="A23" s="4" t="s">
        <v>315</v>
      </c>
    </row>
    <row r="24" spans="1:3">
      <c r="A24" s="3" t="s">
        <v>310</v>
      </c>
    </row>
    <row r="25" spans="1:3">
      <c r="A25" s="4" t="s">
        <v>311</v>
      </c>
      <c r="B25" s="5" t="n">
        <v>480472</v>
      </c>
      <c r="C25" s="5" t="n">
        <v>511847</v>
      </c>
    </row>
    <row r="26" spans="1:3">
      <c r="A26" s="4" t="s">
        <v>316</v>
      </c>
    </row>
    <row r="27" spans="1:3">
      <c r="A27" s="3" t="s">
        <v>310</v>
      </c>
    </row>
    <row r="28" spans="1:3">
      <c r="A28" s="4" t="s">
        <v>311</v>
      </c>
      <c r="B28" s="7" t="n">
        <v>0</v>
      </c>
      <c r="C28"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25</v>
      </c>
      <c r="D2" s="2" t="s">
        <v>318</v>
      </c>
      <c r="E2" s="2" t="s">
        <v>62</v>
      </c>
    </row>
    <row r="3" spans="1:5">
      <c r="A3" s="3" t="s">
        <v>319</v>
      </c>
    </row>
    <row r="4" spans="1:5">
      <c r="A4" s="4" t="s">
        <v>320</v>
      </c>
      <c r="B4" s="7" t="n">
        <v>-1564468</v>
      </c>
      <c r="E4" s="7" t="n">
        <v>-1523874</v>
      </c>
    </row>
    <row r="5" spans="1:5">
      <c r="A5" s="4" t="s">
        <v>52</v>
      </c>
      <c r="B5" s="5" t="n">
        <v>-9584</v>
      </c>
      <c r="C5" s="7" t="n">
        <v>-17</v>
      </c>
    </row>
    <row r="6" spans="1:5">
      <c r="A6" s="4" t="s">
        <v>321</v>
      </c>
      <c r="B6" s="7" t="n">
        <v>3072</v>
      </c>
    </row>
    <row r="7" spans="1:5">
      <c r="A7" s="4" t="s">
        <v>322</v>
      </c>
      <c r="B7" s="4" t="s">
        <v>323</v>
      </c>
    </row>
    <row r="8" spans="1:5">
      <c r="A8" s="4" t="s">
        <v>324</v>
      </c>
      <c r="B8" s="7" t="n">
        <v>8299288</v>
      </c>
      <c r="E8" s="5" t="n">
        <v>8329374</v>
      </c>
    </row>
    <row r="9" spans="1:5">
      <c r="A9" s="4" t="s">
        <v>97</v>
      </c>
      <c r="B9" s="5" t="n">
        <v>-2939629</v>
      </c>
      <c r="D9" s="7" t="n">
        <v>-3229070</v>
      </c>
      <c r="E9" s="5" t="n">
        <v>-3243473</v>
      </c>
    </row>
    <row r="10" spans="1:5">
      <c r="A10" s="4" t="s">
        <v>94</v>
      </c>
      <c r="B10" s="5" t="n">
        <v>12836</v>
      </c>
      <c r="D10" s="5" t="n">
        <v>22420</v>
      </c>
      <c r="E10" s="5" t="n">
        <v>18407</v>
      </c>
    </row>
    <row r="11" spans="1:5">
      <c r="A11" s="4" t="s">
        <v>110</v>
      </c>
    </row>
    <row r="12" spans="1:5">
      <c r="A12" s="3" t="s">
        <v>319</v>
      </c>
    </row>
    <row r="13" spans="1:5">
      <c r="A13" s="4" t="s">
        <v>320</v>
      </c>
      <c r="B13" s="7" t="n">
        <v>12836</v>
      </c>
      <c r="E13" s="7" t="n">
        <v>18407</v>
      </c>
    </row>
    <row r="14" spans="1:5">
      <c r="A14" s="4" t="s">
        <v>325</v>
      </c>
    </row>
    <row r="15" spans="1:5">
      <c r="A15" s="3" t="s">
        <v>319</v>
      </c>
    </row>
    <row r="16" spans="1:5">
      <c r="A16" s="4" t="s">
        <v>97</v>
      </c>
      <c r="D16" s="5" t="n">
        <v>-4013</v>
      </c>
    </row>
    <row r="17" spans="1:5">
      <c r="A17" s="4" t="s">
        <v>94</v>
      </c>
      <c r="D17" s="5" t="n">
        <v>4013</v>
      </c>
    </row>
    <row r="18" spans="1:5">
      <c r="A18" s="4" t="s">
        <v>326</v>
      </c>
    </row>
    <row r="19" spans="1:5">
      <c r="A19" s="3" t="s">
        <v>319</v>
      </c>
    </row>
    <row r="20" spans="1:5">
      <c r="A20" s="4" t="s">
        <v>97</v>
      </c>
      <c r="D20" s="5" t="n">
        <v>18416</v>
      </c>
    </row>
    <row r="21" spans="1:5">
      <c r="A21" s="4" t="s">
        <v>94</v>
      </c>
      <c r="D21" s="5" t="n">
        <v>0</v>
      </c>
    </row>
    <row r="22" spans="1:5">
      <c r="A22" s="4" t="s">
        <v>327</v>
      </c>
    </row>
    <row r="23" spans="1:5">
      <c r="A23" s="3" t="s">
        <v>319</v>
      </c>
    </row>
    <row r="24" spans="1:5">
      <c r="A24" s="4" t="s">
        <v>328</v>
      </c>
      <c r="D24" s="5" t="n">
        <v>8260</v>
      </c>
    </row>
    <row r="25" spans="1:5">
      <c r="A25" s="4" t="s">
        <v>97</v>
      </c>
      <c r="D25" s="5" t="n">
        <v>-8260</v>
      </c>
    </row>
    <row r="26" spans="1:5">
      <c r="A26" s="4" t="s">
        <v>329</v>
      </c>
    </row>
    <row r="27" spans="1:5">
      <c r="A27" s="3" t="s">
        <v>319</v>
      </c>
    </row>
    <row r="28" spans="1:5">
      <c r="A28" s="4" t="s">
        <v>324</v>
      </c>
      <c r="D28" s="5" t="n">
        <v>10156</v>
      </c>
    </row>
    <row r="29" spans="1:5">
      <c r="A29" s="4" t="s">
        <v>97</v>
      </c>
      <c r="D29" s="7" t="n">
        <v>101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2</v>
      </c>
    </row>
    <row r="2" spans="1:3">
      <c r="A2" s="3" t="s">
        <v>101</v>
      </c>
    </row>
    <row r="3" spans="1:3">
      <c r="A3" s="4" t="s">
        <v>102</v>
      </c>
      <c r="B3" s="9" t="n">
        <v>0.001</v>
      </c>
      <c r="C3" s="9" t="n">
        <v>0.001</v>
      </c>
    </row>
    <row r="4" spans="1:3">
      <c r="A4" s="4" t="s">
        <v>103</v>
      </c>
      <c r="B4" s="5" t="n">
        <v>9000000000</v>
      </c>
      <c r="C4" s="5" t="n">
        <v>9000000000</v>
      </c>
    </row>
    <row r="5" spans="1:3">
      <c r="A5" s="4" t="s">
        <v>104</v>
      </c>
      <c r="B5" s="5" t="n">
        <v>4481266000</v>
      </c>
      <c r="C5" s="5" t="n">
        <v>4530928000</v>
      </c>
    </row>
    <row r="6" spans="1:3">
      <c r="A6" s="4" t="s">
        <v>105</v>
      </c>
      <c r="B6" s="5" t="n">
        <v>4480763000</v>
      </c>
      <c r="C6" s="5" t="n">
        <v>4527742000</v>
      </c>
    </row>
    <row r="7" spans="1:3">
      <c r="A7" s="4" t="s">
        <v>106</v>
      </c>
      <c r="B7" s="5" t="n">
        <v>503000</v>
      </c>
      <c r="C7" s="5" t="n">
        <v>31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18</v>
      </c>
      <c r="D1" s="2" t="s">
        <v>62</v>
      </c>
    </row>
    <row r="2" spans="1:4">
      <c r="A2" s="3" t="s">
        <v>324</v>
      </c>
    </row>
    <row r="3" spans="1:4">
      <c r="A3" s="4" t="s">
        <v>68</v>
      </c>
      <c r="B3" s="7" t="n">
        <v>147077</v>
      </c>
      <c r="C3" s="7" t="n">
        <v>137931</v>
      </c>
      <c r="D3" s="7" t="n">
        <v>129669</v>
      </c>
    </row>
    <row r="4" spans="1:4">
      <c r="A4" s="4" t="s">
        <v>75</v>
      </c>
      <c r="B4" s="5" t="n">
        <v>122289</v>
      </c>
      <c r="C4" s="5" t="n">
        <v>121247</v>
      </c>
      <c r="D4" s="5" t="n">
        <v>118671</v>
      </c>
    </row>
    <row r="5" spans="1:4">
      <c r="A5" s="4" t="s">
        <v>74</v>
      </c>
      <c r="B5" s="5" t="n">
        <v>430619</v>
      </c>
      <c r="C5" s="5" t="n">
        <v>499613</v>
      </c>
      <c r="D5" s="5" t="n">
        <v>505528</v>
      </c>
    </row>
    <row r="6" spans="1:4">
      <c r="A6" s="3" t="s">
        <v>308</v>
      </c>
    </row>
    <row r="7" spans="1:4">
      <c r="A7" s="4" t="s">
        <v>78</v>
      </c>
      <c r="B7" s="5" t="n">
        <v>764146</v>
      </c>
      <c r="C7" s="5" t="n">
        <v>826740</v>
      </c>
      <c r="D7" s="5" t="n">
        <v>794341</v>
      </c>
    </row>
    <row r="8" spans="1:4">
      <c r="A8" s="4" t="s">
        <v>80</v>
      </c>
      <c r="B8" s="5" t="n">
        <v>1910432</v>
      </c>
      <c r="C8" s="5" t="n">
        <v>1839923</v>
      </c>
      <c r="D8" s="5" t="n">
        <v>1881825</v>
      </c>
    </row>
    <row r="9" spans="1:4">
      <c r="A9" s="4" t="s">
        <v>84</v>
      </c>
      <c r="B9" s="5" t="n">
        <v>165956</v>
      </c>
      <c r="C9" s="5" t="n">
        <v>170589</v>
      </c>
      <c r="D9" s="5" t="n">
        <v>174579</v>
      </c>
    </row>
    <row r="10" spans="1:4">
      <c r="A10" s="3" t="s">
        <v>331</v>
      </c>
    </row>
    <row r="11" spans="1:4">
      <c r="A11" s="4" t="s">
        <v>97</v>
      </c>
      <c r="B11" s="5" t="n">
        <v>-2939629</v>
      </c>
      <c r="C11" s="5" t="n">
        <v>-3229070</v>
      </c>
      <c r="D11" s="5" t="n">
        <v>-3243473</v>
      </c>
    </row>
    <row r="12" spans="1:4">
      <c r="A12" s="4" t="s">
        <v>94</v>
      </c>
      <c r="B12" s="7" t="n">
        <v>12836</v>
      </c>
      <c r="C12" s="5" t="n">
        <v>22420</v>
      </c>
      <c r="D12" s="5" t="n">
        <v>18407</v>
      </c>
    </row>
    <row r="13" spans="1:4">
      <c r="A13" s="4" t="s">
        <v>325</v>
      </c>
    </row>
    <row r="14" spans="1:4">
      <c r="A14" s="3" t="s">
        <v>324</v>
      </c>
    </row>
    <row r="15" spans="1:4">
      <c r="A15" s="4" t="s">
        <v>68</v>
      </c>
      <c r="C15" s="5" t="n">
        <v>0</v>
      </c>
    </row>
    <row r="16" spans="1:4">
      <c r="A16" s="4" t="s">
        <v>75</v>
      </c>
      <c r="C16" s="5" t="n">
        <v>0</v>
      </c>
    </row>
    <row r="17" spans="1:4">
      <c r="A17" s="4" t="s">
        <v>74</v>
      </c>
      <c r="C17" s="5" t="n">
        <v>0</v>
      </c>
    </row>
    <row r="18" spans="1:4">
      <c r="A18" s="3" t="s">
        <v>308</v>
      </c>
    </row>
    <row r="19" spans="1:4">
      <c r="A19" s="4" t="s">
        <v>78</v>
      </c>
      <c r="C19" s="5" t="n">
        <v>0</v>
      </c>
    </row>
    <row r="20" spans="1:4">
      <c r="A20" s="4" t="s">
        <v>80</v>
      </c>
      <c r="C20" s="5" t="n">
        <v>0</v>
      </c>
    </row>
    <row r="21" spans="1:4">
      <c r="A21" s="4" t="s">
        <v>84</v>
      </c>
      <c r="C21" s="5" t="n">
        <v>0</v>
      </c>
    </row>
    <row r="22" spans="1:4">
      <c r="A22" s="3" t="s">
        <v>331</v>
      </c>
    </row>
    <row r="23" spans="1:4">
      <c r="A23" s="4" t="s">
        <v>97</v>
      </c>
      <c r="C23" s="5" t="n">
        <v>-4013</v>
      </c>
    </row>
    <row r="24" spans="1:4">
      <c r="A24" s="4" t="s">
        <v>94</v>
      </c>
      <c r="C24" s="5" t="n">
        <v>4013</v>
      </c>
    </row>
    <row r="25" spans="1:4">
      <c r="A25" s="4" t="s">
        <v>332</v>
      </c>
    </row>
    <row r="26" spans="1:4">
      <c r="A26" s="3" t="s">
        <v>324</v>
      </c>
    </row>
    <row r="27" spans="1:4">
      <c r="A27" s="4" t="s">
        <v>68</v>
      </c>
      <c r="D27" s="5" t="n">
        <v>129669</v>
      </c>
    </row>
    <row r="28" spans="1:4">
      <c r="A28" s="4" t="s">
        <v>75</v>
      </c>
      <c r="D28" s="5" t="n">
        <v>118671</v>
      </c>
    </row>
    <row r="29" spans="1:4">
      <c r="A29" s="4" t="s">
        <v>74</v>
      </c>
      <c r="D29" s="5" t="n">
        <v>505528</v>
      </c>
    </row>
    <row r="30" spans="1:4">
      <c r="A30" s="3" t="s">
        <v>308</v>
      </c>
    </row>
    <row r="31" spans="1:4">
      <c r="A31" s="4" t="s">
        <v>78</v>
      </c>
      <c r="D31" s="5" t="n">
        <v>794341</v>
      </c>
    </row>
    <row r="32" spans="1:4">
      <c r="A32" s="4" t="s">
        <v>80</v>
      </c>
      <c r="D32" s="5" t="n">
        <v>1881825</v>
      </c>
    </row>
    <row r="33" spans="1:4">
      <c r="A33" s="4" t="s">
        <v>84</v>
      </c>
      <c r="D33" s="5" t="n">
        <v>174579</v>
      </c>
    </row>
    <row r="34" spans="1:4">
      <c r="A34" s="3" t="s">
        <v>331</v>
      </c>
    </row>
    <row r="35" spans="1:4">
      <c r="A35" s="4" t="s">
        <v>97</v>
      </c>
      <c r="D35" s="5" t="n">
        <v>-3243473</v>
      </c>
    </row>
    <row r="36" spans="1:4">
      <c r="A36" s="4" t="s">
        <v>94</v>
      </c>
      <c r="D36" s="7" t="n">
        <v>18407</v>
      </c>
    </row>
    <row r="37" spans="1:4">
      <c r="A37" s="4" t="s">
        <v>326</v>
      </c>
    </row>
    <row r="38" spans="1:4">
      <c r="A38" s="3" t="s">
        <v>324</v>
      </c>
    </row>
    <row r="39" spans="1:4">
      <c r="A39" s="4" t="s">
        <v>68</v>
      </c>
      <c r="C39" s="5" t="n">
        <v>8262</v>
      </c>
    </row>
    <row r="40" spans="1:4">
      <c r="A40" s="4" t="s">
        <v>75</v>
      </c>
      <c r="C40" s="5" t="n">
        <v>2576</v>
      </c>
    </row>
    <row r="41" spans="1:4">
      <c r="A41" s="4" t="s">
        <v>74</v>
      </c>
      <c r="C41" s="5" t="n">
        <v>-5915</v>
      </c>
    </row>
    <row r="42" spans="1:4">
      <c r="A42" s="3" t="s">
        <v>308</v>
      </c>
    </row>
    <row r="43" spans="1:4">
      <c r="A43" s="4" t="s">
        <v>78</v>
      </c>
      <c r="C43" s="5" t="n">
        <v>32399</v>
      </c>
    </row>
    <row r="44" spans="1:4">
      <c r="A44" s="4" t="s">
        <v>80</v>
      </c>
      <c r="C44" s="5" t="n">
        <v>-41902</v>
      </c>
    </row>
    <row r="45" spans="1:4">
      <c r="A45" s="4" t="s">
        <v>84</v>
      </c>
      <c r="C45" s="5" t="n">
        <v>-3990</v>
      </c>
    </row>
    <row r="46" spans="1:4">
      <c r="A46" s="3" t="s">
        <v>331</v>
      </c>
    </row>
    <row r="47" spans="1:4">
      <c r="A47" s="4" t="s">
        <v>97</v>
      </c>
      <c r="C47" s="5" t="n">
        <v>18416</v>
      </c>
    </row>
    <row r="48" spans="1:4">
      <c r="A48" s="4" t="s">
        <v>94</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180</v>
      </c>
    </row>
    <row r="4" spans="1:3">
      <c r="A4" s="4" t="s">
        <v>27</v>
      </c>
      <c r="B4" s="7" t="n">
        <v>1117084</v>
      </c>
      <c r="C4" s="7" t="n">
        <v>1078257</v>
      </c>
    </row>
    <row r="5" spans="1:3">
      <c r="A5" s="3" t="s">
        <v>334</v>
      </c>
    </row>
    <row r="6" spans="1:3">
      <c r="A6" s="4" t="s">
        <v>33</v>
      </c>
      <c r="B6" s="5" t="n">
        <v>310132</v>
      </c>
      <c r="C6" s="5" t="n">
        <v>277300</v>
      </c>
    </row>
    <row r="7" spans="1:3">
      <c r="A7" s="4" t="s">
        <v>38</v>
      </c>
      <c r="B7" s="5" t="n">
        <v>122693</v>
      </c>
      <c r="C7" s="5" t="n">
        <v>127488</v>
      </c>
    </row>
    <row r="8" spans="1:3">
      <c r="A8" s="4" t="s">
        <v>50</v>
      </c>
      <c r="B8" s="5" t="n">
        <v>-80249</v>
      </c>
      <c r="C8" s="5" t="n">
        <v>-113973</v>
      </c>
    </row>
    <row r="9" spans="1:3">
      <c r="A9" s="4" t="s">
        <v>51</v>
      </c>
      <c r="B9" s="5" t="n">
        <v>289441</v>
      </c>
      <c r="C9" s="7" t="n">
        <v>207073</v>
      </c>
    </row>
    <row r="10" spans="1:3">
      <c r="A10" s="4" t="s">
        <v>326</v>
      </c>
    </row>
    <row r="11" spans="1:3">
      <c r="A11" s="3" t="s">
        <v>180</v>
      </c>
    </row>
    <row r="12" spans="1:3">
      <c r="A12" s="4" t="s">
        <v>27</v>
      </c>
      <c r="B12" s="5" t="n">
        <v>24392</v>
      </c>
    </row>
    <row r="13" spans="1:3">
      <c r="A13" s="3" t="s">
        <v>334</v>
      </c>
    </row>
    <row r="14" spans="1:3">
      <c r="A14" s="4" t="s">
        <v>33</v>
      </c>
      <c r="B14" s="5" t="n">
        <v>22069</v>
      </c>
    </row>
    <row r="15" spans="1:3">
      <c r="A15" s="4" t="s">
        <v>38</v>
      </c>
      <c r="B15" s="5" t="n">
        <v>1046</v>
      </c>
    </row>
    <row r="16" spans="1:3">
      <c r="A16" s="4" t="s">
        <v>50</v>
      </c>
      <c r="B16" s="5" t="n">
        <v>-277</v>
      </c>
    </row>
    <row r="17" spans="1:3">
      <c r="A17" s="4" t="s">
        <v>51</v>
      </c>
      <c r="B17" s="5" t="n">
        <v>1000</v>
      </c>
    </row>
    <row r="18" spans="1:3">
      <c r="A18" s="4" t="s">
        <v>332</v>
      </c>
    </row>
    <row r="19" spans="1:3">
      <c r="A19" s="3" t="s">
        <v>180</v>
      </c>
    </row>
    <row r="20" spans="1:3">
      <c r="A20" s="4" t="s">
        <v>27</v>
      </c>
      <c r="B20" s="5" t="n">
        <v>1141476</v>
      </c>
    </row>
    <row r="21" spans="1:3">
      <c r="A21" s="3" t="s">
        <v>334</v>
      </c>
    </row>
    <row r="22" spans="1:3">
      <c r="A22" s="4" t="s">
        <v>33</v>
      </c>
      <c r="B22" s="5" t="n">
        <v>332201</v>
      </c>
    </row>
    <row r="23" spans="1:3">
      <c r="A23" s="4" t="s">
        <v>38</v>
      </c>
      <c r="B23" s="5" t="n">
        <v>123739</v>
      </c>
    </row>
    <row r="24" spans="1:3">
      <c r="A24" s="4" t="s">
        <v>50</v>
      </c>
      <c r="B24" s="5" t="n">
        <v>-80526</v>
      </c>
    </row>
    <row r="25" spans="1:3">
      <c r="A25" s="4" t="s">
        <v>51</v>
      </c>
      <c r="B25" s="7" t="n">
        <v>290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3" t="s">
        <v>336</v>
      </c>
    </row>
    <row r="4" spans="1:3">
      <c r="A4" s="4" t="s">
        <v>108</v>
      </c>
      <c r="B4" s="7" t="n">
        <v>1375102</v>
      </c>
      <c r="C4" s="7" t="n">
        <v>1294066</v>
      </c>
    </row>
    <row r="5" spans="1:3">
      <c r="A5" s="4" t="s">
        <v>337</v>
      </c>
    </row>
    <row r="6" spans="1:3">
      <c r="A6" s="3" t="s">
        <v>336</v>
      </c>
    </row>
    <row r="7" spans="1:3">
      <c r="A7" s="4" t="s">
        <v>108</v>
      </c>
      <c r="B7" s="5" t="n">
        <v>1117084</v>
      </c>
      <c r="C7" s="5" t="n">
        <v>1078257</v>
      </c>
    </row>
    <row r="8" spans="1:3">
      <c r="A8" s="4" t="s">
        <v>338</v>
      </c>
    </row>
    <row r="9" spans="1:3">
      <c r="A9" s="3" t="s">
        <v>336</v>
      </c>
    </row>
    <row r="10" spans="1:3">
      <c r="A10" s="4" t="s">
        <v>108</v>
      </c>
      <c r="B10" s="5" t="n">
        <v>42048</v>
      </c>
      <c r="C10" s="5" t="n">
        <v>36016</v>
      </c>
    </row>
    <row r="11" spans="1:3">
      <c r="A11" s="4" t="s">
        <v>339</v>
      </c>
    </row>
    <row r="12" spans="1:3">
      <c r="A12" s="3" t="s">
        <v>336</v>
      </c>
    </row>
    <row r="13" spans="1:3">
      <c r="A13" s="4" t="s">
        <v>108</v>
      </c>
      <c r="B13" s="5" t="n">
        <v>35089</v>
      </c>
      <c r="C13" s="5" t="n">
        <v>29658</v>
      </c>
    </row>
    <row r="14" spans="1:3">
      <c r="A14" s="4" t="s">
        <v>340</v>
      </c>
    </row>
    <row r="15" spans="1:3">
      <c r="A15" s="3" t="s">
        <v>336</v>
      </c>
    </row>
    <row r="16" spans="1:3">
      <c r="A16" s="4" t="s">
        <v>108</v>
      </c>
      <c r="B16" s="5" t="n">
        <v>180881</v>
      </c>
      <c r="C16" s="7" t="n">
        <v>150135</v>
      </c>
    </row>
    <row r="17" spans="1:3">
      <c r="A17" s="4" t="s">
        <v>341</v>
      </c>
      <c r="B17" s="7" t="n">
        <v>18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5"/>
  </cols>
  <sheetData>
    <row r="1" spans="1:2">
      <c r="A1" s="1" t="s">
        <v>342</v>
      </c>
      <c r="B1" s="2" t="s">
        <v>1</v>
      </c>
    </row>
    <row r="2" spans="1:2">
      <c r="B2" s="2" t="s">
        <v>2</v>
      </c>
    </row>
    <row r="3" spans="1:2">
      <c r="A3" s="3" t="s">
        <v>336</v>
      </c>
    </row>
    <row r="4" spans="1:2">
      <c r="A4" s="4" t="s">
        <v>343</v>
      </c>
      <c r="B4" s="4" t="s">
        <v>344</v>
      </c>
    </row>
    <row r="5" spans="1:2">
      <c r="A5" s="4" t="s">
        <v>301</v>
      </c>
    </row>
    <row r="6" spans="1:2">
      <c r="A6" s="3" t="s">
        <v>336</v>
      </c>
    </row>
    <row r="7" spans="1:2">
      <c r="A7" s="4" t="s">
        <v>345</v>
      </c>
      <c r="B7" s="4" t="s">
        <v>346</v>
      </c>
    </row>
    <row r="8" spans="1:2">
      <c r="A8" s="4" t="s">
        <v>304</v>
      </c>
    </row>
    <row r="9" spans="1:2">
      <c r="A9" s="3" t="s">
        <v>336</v>
      </c>
    </row>
    <row r="10" spans="1:2">
      <c r="A10" s="4" t="s">
        <v>347</v>
      </c>
      <c r="B10" s="4" t="s">
        <v>348</v>
      </c>
    </row>
    <row r="11" spans="1:2">
      <c r="A11" s="4" t="s">
        <v>345</v>
      </c>
      <c r="B11" s="4" t="s">
        <v>349</v>
      </c>
    </row>
    <row r="12" spans="1:2">
      <c r="A12" s="4" t="s">
        <v>350</v>
      </c>
      <c r="B12"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1</v>
      </c>
      <c r="B1" s="2" t="s">
        <v>1</v>
      </c>
    </row>
    <row r="2" spans="1:3">
      <c r="B2" s="2" t="s">
        <v>2</v>
      </c>
      <c r="C2" s="2" t="s">
        <v>25</v>
      </c>
    </row>
    <row r="3" spans="1:3">
      <c r="A3" s="3" t="s">
        <v>184</v>
      </c>
    </row>
    <row r="4" spans="1:3">
      <c r="A4" s="4" t="s">
        <v>352</v>
      </c>
      <c r="B4" s="5" t="n">
        <v>0</v>
      </c>
      <c r="C4" s="5" t="n">
        <v>0</v>
      </c>
    </row>
    <row r="5" spans="1:3">
      <c r="A5" s="4" t="s">
        <v>353</v>
      </c>
      <c r="B5" s="5" t="n">
        <v>43734000</v>
      </c>
      <c r="C5" s="5" t="n">
        <v>6366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5</v>
      </c>
    </row>
    <row r="4" spans="1:3">
      <c r="A4" s="4" t="s">
        <v>356</v>
      </c>
      <c r="B4" s="7" t="n">
        <v>289441</v>
      </c>
      <c r="C4" s="7" t="n">
        <v>207073</v>
      </c>
    </row>
    <row r="5" spans="1:3">
      <c r="A5" s="3" t="s">
        <v>357</v>
      </c>
    </row>
    <row r="6" spans="1:3">
      <c r="A6" s="4" t="s">
        <v>358</v>
      </c>
      <c r="B6" s="5" t="n">
        <v>4491362</v>
      </c>
      <c r="C6" s="5" t="n">
        <v>4710340</v>
      </c>
    </row>
    <row r="7" spans="1:3">
      <c r="A7" s="4" t="s">
        <v>359</v>
      </c>
      <c r="B7" s="5" t="n">
        <v>95083</v>
      </c>
      <c r="C7" s="5" t="n">
        <v>74080</v>
      </c>
    </row>
    <row r="8" spans="1:3">
      <c r="A8" s="4" t="s">
        <v>360</v>
      </c>
      <c r="B8" s="5" t="n">
        <v>4586445</v>
      </c>
      <c r="C8" s="5" t="n">
        <v>4784420</v>
      </c>
    </row>
    <row r="9" spans="1:3">
      <c r="A9" s="3" t="s">
        <v>54</v>
      </c>
    </row>
    <row r="10" spans="1:3">
      <c r="A10" s="4" t="s">
        <v>55</v>
      </c>
      <c r="B10" s="8" t="n">
        <v>0.06</v>
      </c>
      <c r="C10" s="8" t="n">
        <v>0.04</v>
      </c>
    </row>
    <row r="11" spans="1:3">
      <c r="A11" s="4" t="s">
        <v>56</v>
      </c>
      <c r="B11" s="8" t="n">
        <v>0.06</v>
      </c>
      <c r="C11" s="8" t="n">
        <v>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62</v>
      </c>
    </row>
    <row r="2" spans="1:3">
      <c r="A2" s="3" t="s">
        <v>249</v>
      </c>
    </row>
    <row r="3" spans="1:3">
      <c r="A3" s="4" t="s">
        <v>362</v>
      </c>
      <c r="B3" s="7" t="n">
        <v>99761</v>
      </c>
      <c r="C3" s="7" t="n">
        <v>100342</v>
      </c>
    </row>
    <row r="4" spans="1:3">
      <c r="A4" s="4" t="s">
        <v>363</v>
      </c>
      <c r="B4" s="5" t="n">
        <v>-8820</v>
      </c>
      <c r="C4" s="5" t="n">
        <v>-9500</v>
      </c>
    </row>
    <row r="5" spans="1:3">
      <c r="A5" s="4" t="s">
        <v>364</v>
      </c>
      <c r="B5" s="5" t="n">
        <v>90941</v>
      </c>
      <c r="C5" s="5" t="n">
        <v>90842</v>
      </c>
    </row>
    <row r="6" spans="1:3">
      <c r="A6" s="4" t="s">
        <v>365</v>
      </c>
      <c r="B6" s="5" t="n">
        <v>125217</v>
      </c>
      <c r="C6" s="5" t="n">
        <v>121410</v>
      </c>
    </row>
    <row r="7" spans="1:3">
      <c r="A7" s="4" t="s">
        <v>366</v>
      </c>
      <c r="B7" s="5" t="n">
        <v>28621</v>
      </c>
      <c r="C7" s="5" t="n">
        <v>29475</v>
      </c>
    </row>
    <row r="8" spans="1:3">
      <c r="A8" s="4" t="s">
        <v>367</v>
      </c>
      <c r="B8" s="7" t="n">
        <v>244779</v>
      </c>
      <c r="C8" s="7" t="n">
        <v>2417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8</v>
      </c>
      <c r="B1" s="2" t="s">
        <v>2</v>
      </c>
      <c r="C1" s="2" t="s">
        <v>62</v>
      </c>
    </row>
    <row r="2" spans="1:3">
      <c r="A2" s="3" t="s">
        <v>188</v>
      </c>
    </row>
    <row r="3" spans="1:3">
      <c r="A3" s="4" t="s">
        <v>369</v>
      </c>
      <c r="B3" s="7" t="n">
        <v>4345</v>
      </c>
      <c r="C3" s="7" t="n">
        <v>6489</v>
      </c>
    </row>
    <row r="4" spans="1:3">
      <c r="A4" s="4" t="s">
        <v>370</v>
      </c>
      <c r="B4" s="5" t="n">
        <v>19162</v>
      </c>
      <c r="C4" s="5" t="n">
        <v>21225</v>
      </c>
    </row>
    <row r="5" spans="1:3">
      <c r="A5" s="4" t="s">
        <v>371</v>
      </c>
      <c r="B5" s="5" t="n">
        <v>-6154</v>
      </c>
      <c r="C5" s="5" t="n">
        <v>-7515</v>
      </c>
    </row>
    <row r="6" spans="1:3">
      <c r="A6" s="4" t="s">
        <v>372</v>
      </c>
      <c r="B6" s="7" t="n">
        <v>17353</v>
      </c>
      <c r="C6" s="7" t="n">
        <v>20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8"/>
    <col customWidth="1" max="5" min="5" width="21"/>
    <col customWidth="1" max="6" min="6" width="21"/>
  </cols>
  <sheetData>
    <row r="1" spans="1:6">
      <c r="A1" s="1" t="s">
        <v>373</v>
      </c>
      <c r="B1" s="2" t="s">
        <v>1</v>
      </c>
    </row>
    <row r="2" spans="1:6">
      <c r="B2" s="2" t="s">
        <v>374</v>
      </c>
      <c r="C2" s="2" t="s">
        <v>375</v>
      </c>
      <c r="D2" s="2" t="s">
        <v>376</v>
      </c>
      <c r="E2" s="2" t="s">
        <v>377</v>
      </c>
      <c r="F2" s="2" t="s">
        <v>378</v>
      </c>
    </row>
    <row r="3" spans="1:6">
      <c r="A3" s="3" t="s">
        <v>190</v>
      </c>
    </row>
    <row r="4" spans="1:6">
      <c r="A4" s="4" t="s">
        <v>379</v>
      </c>
      <c r="B4" s="5" t="n">
        <v>1</v>
      </c>
      <c r="D4" s="5" t="n">
        <v>1</v>
      </c>
    </row>
    <row r="5" spans="1:6">
      <c r="A5" s="4" t="s">
        <v>320</v>
      </c>
      <c r="B5" s="7" t="n">
        <v>-1564468000</v>
      </c>
      <c r="C5" s="7" t="n">
        <v>-1564468000</v>
      </c>
      <c r="D5" s="7" t="n">
        <v>-1564468000</v>
      </c>
      <c r="F5" s="7" t="n">
        <v>-1523874000</v>
      </c>
    </row>
    <row r="6" spans="1:6">
      <c r="A6" s="4" t="s">
        <v>72</v>
      </c>
      <c r="B6" s="5" t="n">
        <v>2286582000</v>
      </c>
      <c r="C6" s="5" t="n">
        <v>2286582000</v>
      </c>
      <c r="D6" s="5" t="n">
        <v>2286582000</v>
      </c>
      <c r="F6" s="7" t="n">
        <v>2286582000</v>
      </c>
    </row>
    <row r="7" spans="1:6">
      <c r="A7" s="4" t="s">
        <v>380</v>
      </c>
      <c r="C7" s="5" t="n">
        <v>0</v>
      </c>
      <c r="E7" s="7" t="n">
        <v>0</v>
      </c>
    </row>
    <row r="8" spans="1:6">
      <c r="A8" s="4" t="s">
        <v>381</v>
      </c>
      <c r="B8" s="7" t="n">
        <v>4766190000</v>
      </c>
      <c r="C8" s="7" t="n">
        <v>4766190000</v>
      </c>
      <c r="D8" s="7" t="n">
        <v>476619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2</v>
      </c>
    </row>
    <row r="3" spans="1:3">
      <c r="A3" s="3" t="s">
        <v>383</v>
      </c>
    </row>
    <row r="4" spans="1:3">
      <c r="A4" s="4" t="s">
        <v>384</v>
      </c>
      <c r="B4" s="7" t="n">
        <v>-116631</v>
      </c>
      <c r="C4" s="7" t="n">
        <v>-500812</v>
      </c>
    </row>
    <row r="5" spans="1:3">
      <c r="A5" s="4" t="s">
        <v>385</v>
      </c>
      <c r="B5" s="5" t="n">
        <v>182530</v>
      </c>
    </row>
    <row r="6" spans="1:3">
      <c r="A6" s="3" t="s">
        <v>386</v>
      </c>
    </row>
    <row r="7" spans="1:3">
      <c r="A7" s="4" t="s">
        <v>387</v>
      </c>
      <c r="B7" s="5" t="n">
        <v>2633615</v>
      </c>
      <c r="C7" s="5" t="n">
        <v>3023658</v>
      </c>
    </row>
    <row r="8" spans="1:3">
      <c r="A8" s="3" t="s">
        <v>385</v>
      </c>
    </row>
    <row r="9" spans="1:3">
      <c r="A9" s="4" t="s">
        <v>387</v>
      </c>
      <c r="B9" s="5" t="n">
        <v>2516984</v>
      </c>
      <c r="C9" s="5" t="n">
        <v>2522846</v>
      </c>
    </row>
    <row r="10" spans="1:3">
      <c r="A10" s="4" t="s">
        <v>388</v>
      </c>
    </row>
    <row r="11" spans="1:3">
      <c r="A11" s="3" t="s">
        <v>389</v>
      </c>
    </row>
    <row r="12" spans="1:3">
      <c r="A12" s="4" t="s">
        <v>386</v>
      </c>
      <c r="B12" s="5" t="n">
        <v>2083654</v>
      </c>
      <c r="C12" s="5" t="n">
        <v>2083654</v>
      </c>
    </row>
    <row r="13" spans="1:3">
      <c r="A13" s="4" t="s">
        <v>385</v>
      </c>
      <c r="B13" s="5" t="n">
        <v>2083654</v>
      </c>
      <c r="C13" s="5" t="n">
        <v>2083654</v>
      </c>
    </row>
    <row r="14" spans="1:3">
      <c r="A14" s="4" t="s">
        <v>390</v>
      </c>
    </row>
    <row r="15" spans="1:3">
      <c r="A15" s="3" t="s">
        <v>389</v>
      </c>
    </row>
    <row r="16" spans="1:3">
      <c r="A16" s="4" t="s">
        <v>386</v>
      </c>
      <c r="B16" s="5" t="n">
        <v>250800</v>
      </c>
      <c r="C16" s="5" t="n">
        <v>250800</v>
      </c>
    </row>
    <row r="17" spans="1:3">
      <c r="A17" s="4" t="s">
        <v>385</v>
      </c>
      <c r="B17" s="7" t="n">
        <v>250800</v>
      </c>
      <c r="C17" s="5" t="n">
        <v>250800</v>
      </c>
    </row>
    <row r="18" spans="1:3">
      <c r="A18" s="4" t="s">
        <v>391</v>
      </c>
    </row>
    <row r="19" spans="1:3">
      <c r="A19" s="3" t="s">
        <v>383</v>
      </c>
    </row>
    <row r="20" spans="1:3">
      <c r="A20" s="4" t="s">
        <v>392</v>
      </c>
      <c r="B20" s="4" t="s">
        <v>393</v>
      </c>
    </row>
    <row r="21" spans="1:3">
      <c r="A21" s="4" t="s">
        <v>386</v>
      </c>
      <c r="B21" s="7" t="n">
        <v>0</v>
      </c>
      <c r="C21" s="5" t="n">
        <v>380000</v>
      </c>
    </row>
    <row r="22" spans="1:3">
      <c r="A22" s="4" t="s">
        <v>384</v>
      </c>
      <c r="B22" s="5" t="n">
        <v>0</v>
      </c>
      <c r="C22" s="5" t="n">
        <v>-380000</v>
      </c>
    </row>
    <row r="23" spans="1:3">
      <c r="A23" s="4" t="s">
        <v>385</v>
      </c>
      <c r="B23" s="7" t="n">
        <v>0</v>
      </c>
      <c r="C23" s="5" t="n">
        <v>0</v>
      </c>
    </row>
    <row r="24" spans="1:3">
      <c r="A24" s="4" t="s">
        <v>394</v>
      </c>
    </row>
    <row r="25" spans="1:3">
      <c r="A25" s="3" t="s">
        <v>383</v>
      </c>
    </row>
    <row r="26" spans="1:3">
      <c r="A26" s="4" t="s">
        <v>392</v>
      </c>
      <c r="B26" s="4" t="s">
        <v>395</v>
      </c>
    </row>
    <row r="27" spans="1:3">
      <c r="A27" s="4" t="s">
        <v>386</v>
      </c>
      <c r="B27" s="7" t="n">
        <v>220000</v>
      </c>
      <c r="C27" s="5" t="n">
        <v>220000</v>
      </c>
    </row>
    <row r="28" spans="1:3">
      <c r="A28" s="4" t="s">
        <v>384</v>
      </c>
      <c r="B28" s="5" t="n">
        <v>-64778</v>
      </c>
      <c r="C28" s="5" t="n">
        <v>-61111</v>
      </c>
    </row>
    <row r="29" spans="1:3">
      <c r="A29" s="4" t="s">
        <v>385</v>
      </c>
      <c r="B29" s="7" t="n">
        <v>155222</v>
      </c>
      <c r="C29" s="5" t="n">
        <v>158889</v>
      </c>
    </row>
    <row r="30" spans="1:3">
      <c r="A30" s="4" t="s">
        <v>396</v>
      </c>
    </row>
    <row r="31" spans="1:3">
      <c r="A31" s="3" t="s">
        <v>383</v>
      </c>
    </row>
    <row r="32" spans="1:3">
      <c r="A32" s="4" t="s">
        <v>392</v>
      </c>
      <c r="B32" s="4" t="s">
        <v>397</v>
      </c>
    </row>
    <row r="33" spans="1:3">
      <c r="A33" s="4" t="s">
        <v>386</v>
      </c>
      <c r="B33" s="7" t="n">
        <v>45289</v>
      </c>
      <c r="C33" s="5" t="n">
        <v>45289</v>
      </c>
    </row>
    <row r="34" spans="1:3">
      <c r="A34" s="4" t="s">
        <v>384</v>
      </c>
      <c r="B34" s="5" t="n">
        <v>-35271</v>
      </c>
      <c r="C34" s="5" t="n">
        <v>-34350</v>
      </c>
    </row>
    <row r="35" spans="1:3">
      <c r="A35" s="4" t="s">
        <v>385</v>
      </c>
      <c r="B35" s="7" t="n">
        <v>10018</v>
      </c>
      <c r="C35" s="5" t="n">
        <v>10939</v>
      </c>
    </row>
    <row r="36" spans="1:3">
      <c r="A36" s="4" t="s">
        <v>398</v>
      </c>
    </row>
    <row r="37" spans="1:3">
      <c r="A37" s="3" t="s">
        <v>383</v>
      </c>
    </row>
    <row r="38" spans="1:3">
      <c r="A38" s="4" t="s">
        <v>392</v>
      </c>
      <c r="B38" s="4" t="s">
        <v>399</v>
      </c>
    </row>
    <row r="39" spans="1:3">
      <c r="A39" s="4" t="s">
        <v>386</v>
      </c>
      <c r="B39" s="7" t="n">
        <v>33872</v>
      </c>
      <c r="C39" s="5" t="n">
        <v>43915</v>
      </c>
    </row>
    <row r="40" spans="1:3">
      <c r="A40" s="4" t="s">
        <v>384</v>
      </c>
      <c r="B40" s="5" t="n">
        <v>-16582</v>
      </c>
      <c r="C40" s="5" t="n">
        <v>-25351</v>
      </c>
    </row>
    <row r="41" spans="1:3">
      <c r="A41" s="4" t="s">
        <v>385</v>
      </c>
      <c r="B41" s="7" t="n">
        <v>17290</v>
      </c>
      <c r="C41" s="7" t="n">
        <v>18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07</v>
      </c>
      <c r="B1" s="2" t="s">
        <v>108</v>
      </c>
      <c r="C1" s="2" t="s">
        <v>109</v>
      </c>
      <c r="D1" s="2" t="s">
        <v>110</v>
      </c>
      <c r="E1" s="2" t="s">
        <v>111</v>
      </c>
      <c r="F1" s="2" t="s">
        <v>112</v>
      </c>
      <c r="G1" s="2" t="s">
        <v>113</v>
      </c>
    </row>
    <row r="2" spans="1:7">
      <c r="A2" s="3" t="s">
        <v>114</v>
      </c>
    </row>
    <row r="3" spans="1:7">
      <c r="A3" s="4" t="s">
        <v>115</v>
      </c>
      <c r="B3" s="7" t="n">
        <v>18416</v>
      </c>
      <c r="D3" s="7" t="n">
        <v>4013</v>
      </c>
      <c r="G3" s="7" t="n">
        <v>14403</v>
      </c>
    </row>
    <row r="4" spans="1:7">
      <c r="A4" s="4" t="s">
        <v>116</v>
      </c>
      <c r="C4" s="5" t="n">
        <v>4530928</v>
      </c>
      <c r="F4" s="5" t="n">
        <v>3186</v>
      </c>
    </row>
    <row r="5" spans="1:7">
      <c r="A5" s="4" t="s">
        <v>117</v>
      </c>
      <c r="B5" s="5" t="n">
        <v>-1523874</v>
      </c>
      <c r="C5" s="7" t="n">
        <v>4530</v>
      </c>
      <c r="D5" s="5" t="n">
        <v>18407</v>
      </c>
      <c r="E5" s="7" t="n">
        <v>1713816</v>
      </c>
      <c r="F5" s="7" t="n">
        <v>-17154</v>
      </c>
      <c r="G5" s="5" t="n">
        <v>-3243473</v>
      </c>
    </row>
    <row r="6" spans="1:7">
      <c r="A6" s="3" t="s">
        <v>114</v>
      </c>
    </row>
    <row r="7" spans="1:7">
      <c r="A7" s="4" t="s">
        <v>118</v>
      </c>
      <c r="B7" s="5" t="n">
        <v>279857</v>
      </c>
      <c r="D7" s="5" t="n">
        <v>-9584</v>
      </c>
      <c r="G7" s="5" t="n">
        <v>289441</v>
      </c>
    </row>
    <row r="8" spans="1:7">
      <c r="A8" s="4" t="s">
        <v>119</v>
      </c>
      <c r="B8" s="5" t="n">
        <v>29118</v>
      </c>
      <c r="E8" s="5" t="n">
        <v>29118</v>
      </c>
    </row>
    <row r="9" spans="1:7">
      <c r="A9" s="4" t="s">
        <v>120</v>
      </c>
      <c r="C9" s="5" t="n">
        <v>5285</v>
      </c>
    </row>
    <row r="10" spans="1:7">
      <c r="A10" s="4" t="s">
        <v>121</v>
      </c>
      <c r="B10" s="5" t="n">
        <v>0</v>
      </c>
      <c r="C10" s="7" t="n">
        <v>5</v>
      </c>
      <c r="E10" s="5" t="n">
        <v>-5</v>
      </c>
    </row>
    <row r="11" spans="1:7">
      <c r="A11" s="4" t="s">
        <v>122</v>
      </c>
      <c r="B11" s="5" t="n">
        <v>-23860</v>
      </c>
      <c r="E11" s="5" t="n">
        <v>-23860</v>
      </c>
    </row>
    <row r="12" spans="1:7">
      <c r="A12" s="4" t="s">
        <v>123</v>
      </c>
      <c r="B12" s="5" t="n">
        <v>-49397</v>
      </c>
      <c r="E12" s="5" t="n">
        <v>-49397</v>
      </c>
    </row>
    <row r="13" spans="1:7">
      <c r="A13" s="4" t="s">
        <v>124</v>
      </c>
      <c r="F13" s="5" t="n">
        <v>52264</v>
      </c>
    </row>
    <row r="14" spans="1:7">
      <c r="A14" s="4" t="s">
        <v>125</v>
      </c>
      <c r="B14" s="5" t="n">
        <v>-294728</v>
      </c>
      <c r="F14" s="7" t="n">
        <v>-294728</v>
      </c>
    </row>
    <row r="15" spans="1:7">
      <c r="A15" s="4" t="s">
        <v>126</v>
      </c>
      <c r="C15" s="5" t="n">
        <v>-54947</v>
      </c>
      <c r="F15" s="5" t="n">
        <v>-54947</v>
      </c>
    </row>
    <row r="16" spans="1:7">
      <c r="A16" s="4" t="s">
        <v>127</v>
      </c>
      <c r="B16" s="5" t="n">
        <v>0</v>
      </c>
      <c r="C16" s="7" t="n">
        <v>-55</v>
      </c>
      <c r="E16" s="5" t="n">
        <v>-308704</v>
      </c>
      <c r="F16" s="7" t="n">
        <v>308759</v>
      </c>
    </row>
    <row r="17" spans="1:7">
      <c r="A17" s="4" t="s">
        <v>128</v>
      </c>
      <c r="C17" s="5" t="n">
        <v>4481266</v>
      </c>
      <c r="F17" s="5" t="n">
        <v>503</v>
      </c>
    </row>
    <row r="18" spans="1:7">
      <c r="A18" s="4" t="s">
        <v>129</v>
      </c>
      <c r="B18" s="7" t="n">
        <v>-1564468</v>
      </c>
      <c r="C18" s="7" t="n">
        <v>4480</v>
      </c>
      <c r="D18" s="7" t="n">
        <v>12836</v>
      </c>
      <c r="E18" s="7" t="n">
        <v>1360968</v>
      </c>
      <c r="F18" s="7" t="n">
        <v>-3123</v>
      </c>
      <c r="G18" s="7" t="n">
        <v>-2939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0</v>
      </c>
      <c r="B1" s="2" t="s">
        <v>1</v>
      </c>
    </row>
    <row r="2" spans="1:3">
      <c r="B2" s="2" t="s">
        <v>2</v>
      </c>
      <c r="C2" s="2" t="s">
        <v>25</v>
      </c>
    </row>
    <row r="3" spans="1:3">
      <c r="A3" s="3" t="s">
        <v>190</v>
      </c>
    </row>
    <row r="4" spans="1:3">
      <c r="A4" s="4" t="s">
        <v>401</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2</v>
      </c>
      <c r="B1" s="2" t="s">
        <v>1</v>
      </c>
    </row>
    <row r="2" spans="1:3">
      <c r="B2" s="2" t="s">
        <v>2</v>
      </c>
      <c r="C2" s="2" t="s">
        <v>25</v>
      </c>
    </row>
    <row r="3" spans="1:3">
      <c r="A3" s="3" t="s">
        <v>190</v>
      </c>
    </row>
    <row r="4" spans="1:3">
      <c r="A4" s="4" t="s">
        <v>403</v>
      </c>
      <c r="B4" s="7" t="n">
        <v>5862000</v>
      </c>
      <c r="C4" s="7" t="n">
        <v>11528000</v>
      </c>
    </row>
    <row r="5" spans="1:3">
      <c r="A5" s="4" t="s">
        <v>404</v>
      </c>
    </row>
    <row r="6" spans="1:3">
      <c r="A6" s="3" t="s">
        <v>383</v>
      </c>
    </row>
    <row r="7" spans="1:3">
      <c r="A7" s="4" t="s">
        <v>405</v>
      </c>
      <c r="B7" s="7" t="n">
        <v>390043000</v>
      </c>
      <c r="C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75</v>
      </c>
    </row>
    <row r="2" spans="1:2">
      <c r="A2" s="3" t="s">
        <v>407</v>
      </c>
    </row>
    <row r="3" spans="1:2">
      <c r="A3" s="4" t="s">
        <v>408</v>
      </c>
      <c r="B3" s="7" t="n">
        <v>17276</v>
      </c>
    </row>
    <row r="4" spans="1:2">
      <c r="A4" s="5" t="n">
        <v>2019</v>
      </c>
      <c r="B4" s="5" t="n">
        <v>22701</v>
      </c>
    </row>
    <row r="5" spans="1:2">
      <c r="A5" s="5" t="n">
        <v>2020</v>
      </c>
      <c r="B5" s="5" t="n">
        <v>22121</v>
      </c>
    </row>
    <row r="6" spans="1:2">
      <c r="A6" s="5" t="n">
        <v>2021</v>
      </c>
      <c r="B6" s="5" t="n">
        <v>16678</v>
      </c>
    </row>
    <row r="7" spans="1:2">
      <c r="A7" s="5" t="n">
        <v>2022</v>
      </c>
      <c r="B7" s="5" t="n">
        <v>15542</v>
      </c>
    </row>
    <row r="8" spans="1:2">
      <c r="A8" s="4" t="s">
        <v>409</v>
      </c>
      <c r="B8" s="5" t="n">
        <v>88212</v>
      </c>
    </row>
    <row r="9" spans="1:2">
      <c r="A9" s="4" t="s">
        <v>385</v>
      </c>
      <c r="B9" s="7" t="n">
        <v>182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2</v>
      </c>
    </row>
    <row r="2" spans="1:3">
      <c r="A2" s="3" t="s">
        <v>263</v>
      </c>
    </row>
    <row r="3" spans="1:3">
      <c r="A3" s="4" t="s">
        <v>411</v>
      </c>
      <c r="B3" s="7" t="n">
        <v>3139259</v>
      </c>
      <c r="C3" s="7" t="n">
        <v>3071281</v>
      </c>
    </row>
    <row r="4" spans="1:3">
      <c r="A4" s="4" t="s">
        <v>412</v>
      </c>
      <c r="B4" s="5" t="n">
        <v>-1674865</v>
      </c>
      <c r="C4" s="5" t="n">
        <v>-1608515</v>
      </c>
    </row>
    <row r="5" spans="1:3">
      <c r="A5" s="4" t="s">
        <v>70</v>
      </c>
      <c r="B5" s="5" t="n">
        <v>1464394</v>
      </c>
      <c r="C5" s="5" t="n">
        <v>1462766</v>
      </c>
    </row>
    <row r="6" spans="1:3">
      <c r="A6" s="4" t="s">
        <v>413</v>
      </c>
    </row>
    <row r="7" spans="1:3">
      <c r="A7" s="3" t="s">
        <v>263</v>
      </c>
    </row>
    <row r="8" spans="1:3">
      <c r="A8" s="4" t="s">
        <v>411</v>
      </c>
      <c r="B8" s="5" t="n">
        <v>1586794</v>
      </c>
      <c r="C8" s="5" t="n">
        <v>1586794</v>
      </c>
    </row>
    <row r="9" spans="1:3">
      <c r="A9" s="4" t="s">
        <v>414</v>
      </c>
    </row>
    <row r="10" spans="1:3">
      <c r="A10" s="3" t="s">
        <v>263</v>
      </c>
    </row>
    <row r="11" spans="1:3">
      <c r="A11" s="4" t="s">
        <v>411</v>
      </c>
      <c r="B11" s="5" t="n">
        <v>124620</v>
      </c>
      <c r="C11" s="5" t="n">
        <v>123254</v>
      </c>
    </row>
    <row r="12" spans="1:3">
      <c r="A12" s="4" t="s">
        <v>415</v>
      </c>
    </row>
    <row r="13" spans="1:3">
      <c r="A13" s="3" t="s">
        <v>263</v>
      </c>
    </row>
    <row r="14" spans="1:3">
      <c r="A14" s="4" t="s">
        <v>411</v>
      </c>
      <c r="B14" s="5" t="n">
        <v>59184</v>
      </c>
      <c r="C14" s="5" t="n">
        <v>57635</v>
      </c>
    </row>
    <row r="15" spans="1:3">
      <c r="A15" s="4" t="s">
        <v>416</v>
      </c>
    </row>
    <row r="16" spans="1:3">
      <c r="A16" s="3" t="s">
        <v>263</v>
      </c>
    </row>
    <row r="17" spans="1:3">
      <c r="A17" s="4" t="s">
        <v>411</v>
      </c>
      <c r="B17" s="5" t="n">
        <v>100240</v>
      </c>
      <c r="C17" s="5" t="n">
        <v>96582</v>
      </c>
    </row>
    <row r="18" spans="1:3">
      <c r="A18" s="4" t="s">
        <v>417</v>
      </c>
    </row>
    <row r="19" spans="1:3">
      <c r="A19" s="3" t="s">
        <v>263</v>
      </c>
    </row>
    <row r="20" spans="1:3">
      <c r="A20" s="4" t="s">
        <v>411</v>
      </c>
      <c r="B20" s="5" t="n">
        <v>692594</v>
      </c>
      <c r="C20" s="5" t="n">
        <v>639516</v>
      </c>
    </row>
    <row r="21" spans="1:3">
      <c r="A21" s="4" t="s">
        <v>418</v>
      </c>
    </row>
    <row r="22" spans="1:3">
      <c r="A22" s="3" t="s">
        <v>263</v>
      </c>
    </row>
    <row r="23" spans="1:3">
      <c r="A23" s="4" t="s">
        <v>411</v>
      </c>
      <c r="B23" s="5" t="n">
        <v>71336</v>
      </c>
      <c r="C23" s="5" t="n">
        <v>69147</v>
      </c>
    </row>
    <row r="24" spans="1:3">
      <c r="A24" s="4" t="s">
        <v>419</v>
      </c>
    </row>
    <row r="25" spans="1:3">
      <c r="A25" s="3" t="s">
        <v>263</v>
      </c>
    </row>
    <row r="26" spans="1:3">
      <c r="A26" s="4" t="s">
        <v>411</v>
      </c>
      <c r="B26" s="5" t="n">
        <v>98052</v>
      </c>
      <c r="C26" s="5" t="n">
        <v>96965</v>
      </c>
    </row>
    <row r="27" spans="1:3">
      <c r="A27" s="4" t="s">
        <v>420</v>
      </c>
    </row>
    <row r="28" spans="1:3">
      <c r="A28" s="3" t="s">
        <v>263</v>
      </c>
    </row>
    <row r="29" spans="1:3">
      <c r="A29" s="4" t="s">
        <v>411</v>
      </c>
      <c r="B29" s="5" t="n">
        <v>38411</v>
      </c>
      <c r="C29" s="5" t="n">
        <v>38411</v>
      </c>
    </row>
    <row r="30" spans="1:3">
      <c r="A30" s="4" t="s">
        <v>421</v>
      </c>
    </row>
    <row r="31" spans="1:3">
      <c r="A31" s="3" t="s">
        <v>263</v>
      </c>
    </row>
    <row r="32" spans="1:3">
      <c r="A32" s="4" t="s">
        <v>411</v>
      </c>
      <c r="B32" s="5" t="n">
        <v>61823</v>
      </c>
      <c r="C32" s="5" t="n">
        <v>61824</v>
      </c>
    </row>
    <row r="33" spans="1:3">
      <c r="A33" s="4" t="s">
        <v>267</v>
      </c>
    </row>
    <row r="34" spans="1:3">
      <c r="A34" s="3" t="s">
        <v>263</v>
      </c>
    </row>
    <row r="35" spans="1:3">
      <c r="A35" s="4" t="s">
        <v>411</v>
      </c>
      <c r="B35" s="7" t="n">
        <v>306205</v>
      </c>
      <c r="C35" s="7" t="n">
        <v>301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2</v>
      </c>
    </row>
    <row r="2" spans="1:3">
      <c r="A2" s="3" t="s">
        <v>263</v>
      </c>
    </row>
    <row r="3" spans="1:3">
      <c r="A3" s="4" t="s">
        <v>267</v>
      </c>
      <c r="B3" s="7" t="n">
        <v>306205</v>
      </c>
      <c r="C3" s="7" t="n">
        <v>301153</v>
      </c>
    </row>
    <row r="4" spans="1:3">
      <c r="A4" s="4" t="s">
        <v>413</v>
      </c>
    </row>
    <row r="5" spans="1:3">
      <c r="A5" s="3" t="s">
        <v>263</v>
      </c>
    </row>
    <row r="6" spans="1:3">
      <c r="A6" s="4" t="s">
        <v>267</v>
      </c>
      <c r="B6" s="5" t="n">
        <v>206757</v>
      </c>
      <c r="C6" s="5" t="n">
        <v>183243</v>
      </c>
    </row>
    <row r="7" spans="1:3">
      <c r="A7" s="4" t="s">
        <v>414</v>
      </c>
    </row>
    <row r="8" spans="1:3">
      <c r="A8" s="3" t="s">
        <v>263</v>
      </c>
    </row>
    <row r="9" spans="1:3">
      <c r="A9" s="4" t="s">
        <v>267</v>
      </c>
      <c r="B9" s="5" t="n">
        <v>2689</v>
      </c>
      <c r="C9" s="5" t="n">
        <v>2515</v>
      </c>
    </row>
    <row r="10" spans="1:3">
      <c r="A10" s="4" t="s">
        <v>417</v>
      </c>
    </row>
    <row r="11" spans="1:3">
      <c r="A11" s="3" t="s">
        <v>263</v>
      </c>
    </row>
    <row r="12" spans="1:3">
      <c r="A12" s="4" t="s">
        <v>267</v>
      </c>
      <c r="B12" s="5" t="n">
        <v>78641</v>
      </c>
      <c r="C12" s="5" t="n">
        <v>94456</v>
      </c>
    </row>
    <row r="13" spans="1:3">
      <c r="A13" s="4" t="s">
        <v>423</v>
      </c>
    </row>
    <row r="14" spans="1:3">
      <c r="A14" s="3" t="s">
        <v>263</v>
      </c>
    </row>
    <row r="15" spans="1:3">
      <c r="A15" s="4" t="s">
        <v>267</v>
      </c>
      <c r="B15" s="7" t="n">
        <v>18118</v>
      </c>
      <c r="C15" s="7" t="n">
        <v>20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424</v>
      </c>
      <c r="B1" s="2" t="s">
        <v>1</v>
      </c>
    </row>
    <row r="2" spans="1:3">
      <c r="B2" s="2" t="s">
        <v>425</v>
      </c>
      <c r="C2" s="2" t="s">
        <v>377</v>
      </c>
    </row>
    <row r="3" spans="1:3">
      <c r="A3" s="3" t="s">
        <v>195</v>
      </c>
    </row>
    <row r="4" spans="1:3">
      <c r="A4" s="4" t="s">
        <v>426</v>
      </c>
      <c r="B4" s="7" t="n">
        <v>66350000</v>
      </c>
      <c r="C4" s="7" t="n">
        <v>65176000</v>
      </c>
    </row>
    <row r="5" spans="1:3">
      <c r="A5" s="4" t="s">
        <v>427</v>
      </c>
      <c r="B5" s="5" t="n">
        <v>0</v>
      </c>
      <c r="C5" s="5" t="n">
        <v>13811000</v>
      </c>
    </row>
    <row r="6" spans="1:3">
      <c r="A6" s="4" t="s">
        <v>428</v>
      </c>
      <c r="B6" s="7" t="n">
        <v>2254000</v>
      </c>
      <c r="C6" s="7" t="n">
        <v>718000</v>
      </c>
    </row>
    <row r="7" spans="1:3">
      <c r="A7" s="4" t="s">
        <v>429</v>
      </c>
      <c r="B7" s="5"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21"/>
    <col customWidth="1" max="5" min="5" width="24"/>
    <col customWidth="1" max="6" min="6" width="27"/>
    <col customWidth="1" max="7" min="7" width="24"/>
    <col customWidth="1" max="8" min="8" width="21"/>
    <col customWidth="1" max="9" min="9" width="20"/>
  </cols>
  <sheetData>
    <row r="1" spans="1:9">
      <c r="A1" s="1" t="s">
        <v>430</v>
      </c>
      <c r="B1" s="2" t="s">
        <v>431</v>
      </c>
      <c r="C1" s="2" t="s">
        <v>432</v>
      </c>
      <c r="D1" s="2" t="s">
        <v>377</v>
      </c>
      <c r="E1" s="2" t="s">
        <v>433</v>
      </c>
      <c r="F1" s="2" t="s">
        <v>434</v>
      </c>
      <c r="G1" s="2" t="s">
        <v>435</v>
      </c>
      <c r="H1" s="2" t="s">
        <v>436</v>
      </c>
      <c r="I1" s="2" t="s">
        <v>437</v>
      </c>
    </row>
    <row r="2" spans="1:9">
      <c r="A2" s="3" t="s">
        <v>270</v>
      </c>
    </row>
    <row r="3" spans="1:9">
      <c r="A3" s="4" t="s">
        <v>118</v>
      </c>
      <c r="C3" s="7" t="n">
        <v>279857</v>
      </c>
      <c r="D3" s="7" t="n">
        <v>207056</v>
      </c>
    </row>
    <row r="4" spans="1:9">
      <c r="A4" s="4" t="s">
        <v>438</v>
      </c>
      <c r="C4" s="9" t="n">
        <v>0.001</v>
      </c>
    </row>
    <row r="5" spans="1:9">
      <c r="A5" s="4" t="s">
        <v>80</v>
      </c>
      <c r="C5" s="7" t="n">
        <v>1910432</v>
      </c>
      <c r="F5" s="7" t="n">
        <v>1881825</v>
      </c>
      <c r="H5" s="7" t="n">
        <v>1839923</v>
      </c>
    </row>
    <row r="6" spans="1:9">
      <c r="A6" s="4" t="s">
        <v>439</v>
      </c>
      <c r="C6" s="7" t="n">
        <v>165956</v>
      </c>
      <c r="F6" s="5" t="n">
        <v>174579</v>
      </c>
      <c r="H6" s="7" t="n">
        <v>170589</v>
      </c>
    </row>
    <row r="7" spans="1:9">
      <c r="A7" s="4" t="s">
        <v>440</v>
      </c>
    </row>
    <row r="8" spans="1:9">
      <c r="A8" s="3" t="s">
        <v>270</v>
      </c>
    </row>
    <row r="9" spans="1:9">
      <c r="A9" s="4" t="s">
        <v>441</v>
      </c>
      <c r="C9" s="5" t="n">
        <v>2</v>
      </c>
    </row>
    <row r="10" spans="1:9">
      <c r="A10" s="4" t="s">
        <v>442</v>
      </c>
    </row>
    <row r="11" spans="1:9">
      <c r="A11" s="3" t="s">
        <v>270</v>
      </c>
    </row>
    <row r="12" spans="1:9">
      <c r="A12" s="4" t="s">
        <v>443</v>
      </c>
      <c r="C12" s="5" t="n">
        <v>1</v>
      </c>
    </row>
    <row r="13" spans="1:9">
      <c r="A13" s="4" t="s">
        <v>444</v>
      </c>
    </row>
    <row r="14" spans="1:9">
      <c r="A14" s="3" t="s">
        <v>270</v>
      </c>
    </row>
    <row r="15" spans="1:9">
      <c r="A15" s="4" t="s">
        <v>299</v>
      </c>
      <c r="C15" s="4" t="s">
        <v>300</v>
      </c>
    </row>
    <row r="16" spans="1:9">
      <c r="A16" s="4" t="s">
        <v>445</v>
      </c>
    </row>
    <row r="17" spans="1:9">
      <c r="A17" s="3" t="s">
        <v>270</v>
      </c>
    </row>
    <row r="18" spans="1:9">
      <c r="A18" s="4" t="s">
        <v>446</v>
      </c>
      <c r="B18" s="7" t="n">
        <v>130794</v>
      </c>
    </row>
    <row r="19" spans="1:9">
      <c r="A19" s="4" t="s">
        <v>447</v>
      </c>
      <c r="B19" s="4" t="s">
        <v>395</v>
      </c>
    </row>
    <row r="20" spans="1:9">
      <c r="A20" s="4" t="s">
        <v>448</v>
      </c>
      <c r="B20" s="4" t="s">
        <v>449</v>
      </c>
    </row>
    <row r="21" spans="1:9">
      <c r="A21" s="4" t="s">
        <v>450</v>
      </c>
      <c r="B21" s="4" t="s">
        <v>451</v>
      </c>
    </row>
    <row r="22" spans="1:9">
      <c r="A22" s="4" t="s">
        <v>452</v>
      </c>
      <c r="I22" s="7" t="n">
        <v>10000000</v>
      </c>
    </row>
    <row r="23" spans="1:9">
      <c r="A23" s="4" t="s">
        <v>453</v>
      </c>
      <c r="C23" s="7" t="n">
        <v>3242</v>
      </c>
    </row>
    <row r="24" spans="1:9">
      <c r="A24" s="4" t="s">
        <v>80</v>
      </c>
      <c r="C24" s="5" t="n">
        <v>2776</v>
      </c>
      <c r="F24" s="5" t="n">
        <v>2776</v>
      </c>
    </row>
    <row r="25" spans="1:9">
      <c r="A25" s="4" t="s">
        <v>439</v>
      </c>
      <c r="C25" s="7" t="n">
        <v>4394</v>
      </c>
      <c r="F25" s="7" t="n">
        <v>5088</v>
      </c>
    </row>
    <row r="26" spans="1:9">
      <c r="A26" s="4" t="s">
        <v>454</v>
      </c>
    </row>
    <row r="27" spans="1:9">
      <c r="A27" s="3" t="s">
        <v>270</v>
      </c>
    </row>
    <row r="28" spans="1:9">
      <c r="A28" s="4" t="s">
        <v>455</v>
      </c>
      <c r="B28" s="4" t="s">
        <v>456</v>
      </c>
    </row>
    <row r="29" spans="1:9">
      <c r="A29" s="4" t="s">
        <v>457</v>
      </c>
    </row>
    <row r="30" spans="1:9">
      <c r="A30" s="3" t="s">
        <v>270</v>
      </c>
    </row>
    <row r="31" spans="1:9">
      <c r="A31" s="4" t="s">
        <v>458</v>
      </c>
      <c r="B31" s="4" t="s">
        <v>459</v>
      </c>
    </row>
    <row r="32" spans="1:9">
      <c r="A32" s="4" t="s">
        <v>460</v>
      </c>
    </row>
    <row r="33" spans="1:9">
      <c r="A33" s="3" t="s">
        <v>270</v>
      </c>
    </row>
    <row r="34" spans="1:9">
      <c r="A34" s="4" t="s">
        <v>458</v>
      </c>
      <c r="B34" s="4" t="s">
        <v>461</v>
      </c>
    </row>
    <row r="35" spans="1:9">
      <c r="A35" s="4" t="s">
        <v>462</v>
      </c>
    </row>
    <row r="36" spans="1:9">
      <c r="A36" s="3" t="s">
        <v>270</v>
      </c>
    </row>
    <row r="37" spans="1:9">
      <c r="A37" s="4" t="s">
        <v>458</v>
      </c>
      <c r="B37" s="4" t="s">
        <v>463</v>
      </c>
    </row>
    <row r="38" spans="1:9">
      <c r="A38" s="4" t="s">
        <v>464</v>
      </c>
    </row>
    <row r="39" spans="1:9">
      <c r="A39" s="3" t="s">
        <v>270</v>
      </c>
    </row>
    <row r="40" spans="1:9">
      <c r="A40" s="4" t="s">
        <v>465</v>
      </c>
      <c r="F40" s="5" t="n">
        <v>35000</v>
      </c>
    </row>
    <row r="41" spans="1:9">
      <c r="A41" s="4" t="s">
        <v>466</v>
      </c>
    </row>
    <row r="42" spans="1:9">
      <c r="A42" s="3" t="s">
        <v>270</v>
      </c>
    </row>
    <row r="43" spans="1:9">
      <c r="A43" s="4" t="s">
        <v>467</v>
      </c>
      <c r="B43" s="4" t="s">
        <v>468</v>
      </c>
      <c r="I43" s="4" t="s">
        <v>468</v>
      </c>
    </row>
    <row r="44" spans="1:9">
      <c r="A44" s="4" t="s">
        <v>469</v>
      </c>
      <c r="B44" s="4" t="s">
        <v>470</v>
      </c>
      <c r="I44" s="4" t="s">
        <v>470</v>
      </c>
    </row>
    <row r="45" spans="1:9">
      <c r="A45" s="4" t="s">
        <v>471</v>
      </c>
      <c r="E45" s="5" t="n">
        <v>2</v>
      </c>
    </row>
    <row r="46" spans="1:9">
      <c r="A46" s="4" t="s">
        <v>472</v>
      </c>
      <c r="F46" s="7" t="n">
        <v>308526</v>
      </c>
    </row>
    <row r="47" spans="1:9">
      <c r="A47" s="4" t="s">
        <v>473</v>
      </c>
      <c r="F47" s="5" t="n">
        <v>129676</v>
      </c>
    </row>
    <row r="48" spans="1:9">
      <c r="A48" s="4" t="s">
        <v>474</v>
      </c>
      <c r="F48" s="5" t="n">
        <v>178850</v>
      </c>
    </row>
    <row r="49" spans="1:9">
      <c r="A49" s="4" t="s">
        <v>475</v>
      </c>
      <c r="C49" s="5" t="n">
        <v>590950</v>
      </c>
    </row>
    <row r="50" spans="1:9">
      <c r="A50" s="4" t="s">
        <v>438</v>
      </c>
      <c r="G50" s="7" t="n">
        <v>1</v>
      </c>
    </row>
    <row r="51" spans="1:9">
      <c r="A51" s="4" t="s">
        <v>446</v>
      </c>
      <c r="C51" s="7" t="n">
        <v>133324</v>
      </c>
      <c r="F51" s="5" t="n">
        <v>140073</v>
      </c>
    </row>
    <row r="52" spans="1:9">
      <c r="A52" s="4" t="s">
        <v>476</v>
      </c>
      <c r="C52" s="5" t="n">
        <v>332311</v>
      </c>
      <c r="F52" s="7" t="n">
        <v>341214</v>
      </c>
    </row>
    <row r="53" spans="1:9">
      <c r="A53" s="4" t="s">
        <v>477</v>
      </c>
      <c r="C53" s="7" t="n">
        <v>1031</v>
      </c>
      <c r="D53" s="7" t="n">
        <v>37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2</v>
      </c>
    </row>
    <row r="2" spans="1:3">
      <c r="A2" s="3" t="s">
        <v>270</v>
      </c>
    </row>
    <row r="3" spans="1:3">
      <c r="A3" s="4" t="s">
        <v>67</v>
      </c>
      <c r="B3" s="7" t="n">
        <v>12877</v>
      </c>
      <c r="C3" s="7" t="n">
        <v>10284</v>
      </c>
    </row>
    <row r="4" spans="1:3">
      <c r="A4" s="4" t="s">
        <v>73</v>
      </c>
      <c r="B4" s="5" t="n">
        <v>977795</v>
      </c>
      <c r="C4" s="5" t="n">
        <v>962080</v>
      </c>
    </row>
    <row r="5" spans="1:3">
      <c r="A5" s="4" t="s">
        <v>82</v>
      </c>
      <c r="B5" s="5" t="n">
        <v>3923</v>
      </c>
      <c r="C5" s="5" t="n">
        <v>2839</v>
      </c>
    </row>
    <row r="6" spans="1:3">
      <c r="A6" s="4" t="s">
        <v>86</v>
      </c>
      <c r="B6" s="5" t="n">
        <v>6742</v>
      </c>
      <c r="C6" s="5" t="n">
        <v>7364</v>
      </c>
    </row>
    <row r="7" spans="1:3">
      <c r="A7" s="4" t="s">
        <v>466</v>
      </c>
    </row>
    <row r="8" spans="1:3">
      <c r="A8" s="3" t="s">
        <v>270</v>
      </c>
    </row>
    <row r="9" spans="1:3">
      <c r="A9" s="4" t="s">
        <v>67</v>
      </c>
      <c r="B9" s="5" t="n">
        <v>12877</v>
      </c>
      <c r="C9" s="5" t="n">
        <v>10284</v>
      </c>
    </row>
    <row r="10" spans="1:3">
      <c r="A10" s="4" t="s">
        <v>73</v>
      </c>
      <c r="B10" s="5" t="n">
        <v>465948</v>
      </c>
      <c r="C10" s="5" t="n">
        <v>481608</v>
      </c>
    </row>
    <row r="11" spans="1:3">
      <c r="A11" s="4" t="s">
        <v>82</v>
      </c>
      <c r="B11" s="5" t="n">
        <v>3923</v>
      </c>
      <c r="C11" s="5" t="n">
        <v>2839</v>
      </c>
    </row>
    <row r="12" spans="1:3">
      <c r="A12" s="4" t="s">
        <v>86</v>
      </c>
      <c r="B12" s="7" t="n">
        <v>6742</v>
      </c>
      <c r="C12" s="7" t="n">
        <v>7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47</v>
      </c>
    </row>
    <row r="4" spans="1:3">
      <c r="A4" s="4" t="s">
        <v>480</v>
      </c>
      <c r="B4" s="7" t="n">
        <v>981</v>
      </c>
      <c r="C4" s="7" t="n">
        <v>3014</v>
      </c>
    </row>
    <row r="5" spans="1:3">
      <c r="A5" s="4" t="s">
        <v>481</v>
      </c>
    </row>
    <row r="6" spans="1:3">
      <c r="A6" s="3" t="s">
        <v>270</v>
      </c>
    </row>
    <row r="7" spans="1:3">
      <c r="A7" s="4" t="s">
        <v>482</v>
      </c>
      <c r="B7" s="5" t="n">
        <v>24097</v>
      </c>
      <c r="C7" s="5" t="n">
        <v>12216</v>
      </c>
    </row>
    <row r="8" spans="1:3">
      <c r="A8" s="3" t="s">
        <v>47</v>
      </c>
    </row>
    <row r="9" spans="1:3">
      <c r="A9" s="4" t="s">
        <v>480</v>
      </c>
      <c r="B9" s="5" t="n">
        <v>981</v>
      </c>
      <c r="C9" s="5" t="n">
        <v>3014</v>
      </c>
    </row>
    <row r="10" spans="1:3">
      <c r="A10" s="4" t="s">
        <v>483</v>
      </c>
      <c r="B10" s="7" t="n">
        <v>2647</v>
      </c>
      <c r="C1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4</v>
      </c>
      <c r="B1" s="2" t="s">
        <v>1</v>
      </c>
      <c r="D1" s="2" t="s">
        <v>485</v>
      </c>
    </row>
    <row r="2" spans="1:4">
      <c r="B2" s="2" t="s">
        <v>2</v>
      </c>
      <c r="C2" s="2" t="s">
        <v>25</v>
      </c>
      <c r="D2" s="2" t="s">
        <v>486</v>
      </c>
    </row>
    <row r="3" spans="1:4">
      <c r="A3" s="3" t="s">
        <v>270</v>
      </c>
    </row>
    <row r="4" spans="1:4">
      <c r="A4" s="4" t="s">
        <v>403</v>
      </c>
      <c r="B4" s="7" t="n">
        <v>5862</v>
      </c>
      <c r="C4" s="7" t="n">
        <v>11528</v>
      </c>
    </row>
    <row r="5" spans="1:4">
      <c r="A5" s="4" t="s">
        <v>481</v>
      </c>
    </row>
    <row r="6" spans="1:4">
      <c r="A6" s="3" t="s">
        <v>270</v>
      </c>
    </row>
    <row r="7" spans="1:4">
      <c r="A7" s="4" t="s">
        <v>487</v>
      </c>
      <c r="D7" s="4" t="s">
        <v>323</v>
      </c>
    </row>
    <row r="8" spans="1:4">
      <c r="A8" s="4" t="s">
        <v>403</v>
      </c>
      <c r="B8" s="7" t="n">
        <v>623</v>
      </c>
    </row>
    <row r="9" spans="1:4">
      <c r="A9" s="4" t="s">
        <v>488</v>
      </c>
    </row>
    <row r="10" spans="1:4">
      <c r="A10" s="3" t="s">
        <v>270</v>
      </c>
    </row>
    <row r="11" spans="1:4">
      <c r="A11" s="4" t="s">
        <v>489</v>
      </c>
      <c r="D11" s="4" t="s">
        <v>348</v>
      </c>
    </row>
    <row r="12" spans="1:4">
      <c r="A12" s="4" t="s">
        <v>490</v>
      </c>
    </row>
    <row r="13" spans="1:4">
      <c r="A13" s="3" t="s">
        <v>270</v>
      </c>
    </row>
    <row r="14" spans="1:4">
      <c r="A14" s="4" t="s">
        <v>489</v>
      </c>
      <c r="D14" s="4" t="s">
        <v>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25</v>
      </c>
    </row>
    <row r="3" spans="1:4">
      <c r="A3" s="3" t="s">
        <v>131</v>
      </c>
    </row>
    <row r="4" spans="1:4">
      <c r="A4" s="4" t="s">
        <v>51</v>
      </c>
      <c r="C4" s="7" t="n">
        <v>289441</v>
      </c>
      <c r="D4" s="7" t="n">
        <v>207073</v>
      </c>
    </row>
    <row r="5" spans="1:4">
      <c r="A5" s="3" t="s">
        <v>132</v>
      </c>
    </row>
    <row r="6" spans="1:4">
      <c r="A6" s="4" t="s">
        <v>42</v>
      </c>
      <c r="C6" s="5" t="n">
        <v>72212</v>
      </c>
      <c r="D6" s="5" t="n">
        <v>76704</v>
      </c>
    </row>
    <row r="7" spans="1:4">
      <c r="A7" s="4" t="s">
        <v>133</v>
      </c>
      <c r="C7" s="5" t="n">
        <v>2344</v>
      </c>
      <c r="D7" s="5" t="n">
        <v>2104</v>
      </c>
    </row>
    <row r="8" spans="1:4">
      <c r="A8" s="4" t="s">
        <v>134</v>
      </c>
      <c r="C8" s="5" t="n">
        <v>11139</v>
      </c>
      <c r="D8" s="5" t="n">
        <v>14044</v>
      </c>
    </row>
    <row r="9" spans="1:4">
      <c r="A9" s="4" t="s">
        <v>135</v>
      </c>
      <c r="C9" s="5" t="n">
        <v>-694</v>
      </c>
      <c r="D9" s="5" t="n">
        <v>-694</v>
      </c>
    </row>
    <row r="10" spans="1:4">
      <c r="A10" s="4" t="s">
        <v>136</v>
      </c>
      <c r="C10" s="5" t="n">
        <v>-981</v>
      </c>
      <c r="D10" s="5" t="n">
        <v>-3014</v>
      </c>
    </row>
    <row r="11" spans="1:4">
      <c r="A11" s="4" t="s">
        <v>137</v>
      </c>
      <c r="C11" s="5" t="n">
        <v>-31375</v>
      </c>
      <c r="D11" s="5" t="n">
        <v>0</v>
      </c>
    </row>
    <row r="12" spans="1:4">
      <c r="A12" s="4" t="s">
        <v>138</v>
      </c>
      <c r="C12" s="5" t="n">
        <v>979</v>
      </c>
      <c r="D12" s="5" t="n">
        <v>3606</v>
      </c>
    </row>
    <row r="13" spans="1:4">
      <c r="A13" s="4" t="s">
        <v>119</v>
      </c>
      <c r="C13" s="5" t="n">
        <v>34233</v>
      </c>
      <c r="D13" s="5" t="n">
        <v>29446</v>
      </c>
    </row>
    <row r="14" spans="1:4">
      <c r="A14" s="4" t="s">
        <v>139</v>
      </c>
      <c r="C14" s="5" t="n">
        <v>72065</v>
      </c>
      <c r="D14" s="5" t="n">
        <v>107505</v>
      </c>
    </row>
    <row r="15" spans="1:4">
      <c r="A15" s="3" t="s">
        <v>140</v>
      </c>
    </row>
    <row r="16" spans="1:4">
      <c r="A16" s="4" t="s">
        <v>141</v>
      </c>
      <c r="C16" s="5" t="n">
        <v>-14191</v>
      </c>
      <c r="D16" s="5" t="n">
        <v>-25363</v>
      </c>
    </row>
    <row r="17" spans="1:4">
      <c r="A17" s="4" t="s">
        <v>142</v>
      </c>
      <c r="C17" s="5" t="n">
        <v>2846</v>
      </c>
      <c r="D17" s="5" t="n">
        <v>3391</v>
      </c>
    </row>
    <row r="18" spans="1:4">
      <c r="A18" s="4" t="s">
        <v>143</v>
      </c>
      <c r="C18" s="5" t="n">
        <v>-1652</v>
      </c>
      <c r="D18" s="5" t="n">
        <v>-503</v>
      </c>
    </row>
    <row r="19" spans="1:4">
      <c r="A19" s="4" t="s">
        <v>68</v>
      </c>
      <c r="C19" s="5" t="n">
        <v>-9240</v>
      </c>
      <c r="D19" s="5" t="n">
        <v>-7930</v>
      </c>
    </row>
    <row r="20" spans="1:4">
      <c r="A20" s="4" t="s">
        <v>75</v>
      </c>
      <c r="C20" s="5" t="n">
        <v>5349</v>
      </c>
      <c r="D20" s="5" t="n">
        <v>1691</v>
      </c>
    </row>
    <row r="21" spans="1:4">
      <c r="A21" s="4" t="s">
        <v>78</v>
      </c>
      <c r="C21" s="5" t="n">
        <v>-37899</v>
      </c>
      <c r="D21" s="5" t="n">
        <v>-99707</v>
      </c>
    </row>
    <row r="22" spans="1:4">
      <c r="A22" s="4" t="s">
        <v>79</v>
      </c>
      <c r="C22" s="5" t="n">
        <v>-53044</v>
      </c>
      <c r="D22" s="5" t="n">
        <v>-32746</v>
      </c>
    </row>
    <row r="23" spans="1:4">
      <c r="A23" s="4" t="s">
        <v>84</v>
      </c>
      <c r="C23" s="5" t="n">
        <v>65876</v>
      </c>
      <c r="D23" s="5" t="n">
        <v>27937</v>
      </c>
    </row>
    <row r="24" spans="1:4">
      <c r="A24" s="4" t="s">
        <v>88</v>
      </c>
      <c r="C24" s="5" t="n">
        <v>7290</v>
      </c>
      <c r="D24" s="5" t="n">
        <v>5781</v>
      </c>
    </row>
    <row r="25" spans="1:4">
      <c r="A25" s="4" t="s">
        <v>144</v>
      </c>
      <c r="C25" s="5" t="n">
        <v>414698</v>
      </c>
      <c r="D25" s="5" t="n">
        <v>309325</v>
      </c>
    </row>
    <row r="26" spans="1:4">
      <c r="A26" s="3" t="s">
        <v>145</v>
      </c>
    </row>
    <row r="27" spans="1:4">
      <c r="A27" s="4" t="s">
        <v>146</v>
      </c>
      <c r="C27" s="5" t="n">
        <v>-81405</v>
      </c>
      <c r="D27" s="5" t="n">
        <v>-53365</v>
      </c>
    </row>
    <row r="28" spans="1:4">
      <c r="A28" s="4" t="s">
        <v>147</v>
      </c>
      <c r="C28" s="5" t="n">
        <v>-6831</v>
      </c>
      <c r="D28" s="5" t="n">
        <v>-7021</v>
      </c>
    </row>
    <row r="29" spans="1:4">
      <c r="A29" s="4" t="s">
        <v>148</v>
      </c>
      <c r="C29" s="5" t="n">
        <v>3242</v>
      </c>
      <c r="D29" s="5" t="n">
        <v>0</v>
      </c>
    </row>
    <row r="30" spans="1:4">
      <c r="A30" s="4" t="s">
        <v>149</v>
      </c>
      <c r="C30" s="5" t="n">
        <v>-84994</v>
      </c>
      <c r="D30" s="5" t="n">
        <v>-60386</v>
      </c>
    </row>
    <row r="31" spans="1:4">
      <c r="A31" s="3" t="s">
        <v>150</v>
      </c>
    </row>
    <row r="32" spans="1:4">
      <c r="A32" s="4" t="s">
        <v>151</v>
      </c>
      <c r="C32" s="5" t="n">
        <v>-23309</v>
      </c>
      <c r="D32" s="5" t="n">
        <v>-15609</v>
      </c>
    </row>
    <row r="33" spans="1:4">
      <c r="A33" s="4" t="s">
        <v>152</v>
      </c>
      <c r="C33" s="5" t="n">
        <v>65000</v>
      </c>
      <c r="D33" s="5" t="n">
        <v>140000</v>
      </c>
    </row>
    <row r="34" spans="1:4">
      <c r="A34" s="4" t="s">
        <v>153</v>
      </c>
      <c r="C34" s="5" t="n">
        <v>-3816</v>
      </c>
      <c r="D34" s="5" t="n">
        <v>-3669</v>
      </c>
    </row>
    <row r="35" spans="1:4">
      <c r="A35" s="4" t="s">
        <v>154</v>
      </c>
      <c r="C35" s="5" t="n">
        <v>-308759</v>
      </c>
      <c r="D35" s="5" t="n">
        <v>-305975</v>
      </c>
    </row>
    <row r="36" spans="1:4">
      <c r="A36" s="4" t="s">
        <v>155</v>
      </c>
      <c r="C36" s="5" t="n">
        <v>-49397</v>
      </c>
      <c r="D36" s="5" t="n">
        <v>-47137</v>
      </c>
    </row>
    <row r="37" spans="1:4">
      <c r="A37" s="4" t="s">
        <v>156</v>
      </c>
      <c r="C37" s="5" t="n">
        <v>-320281</v>
      </c>
      <c r="D37" s="5" t="n">
        <v>-232390</v>
      </c>
    </row>
    <row r="38" spans="1:4">
      <c r="A38" s="4" t="s">
        <v>157</v>
      </c>
      <c r="C38" s="5" t="n">
        <v>9423</v>
      </c>
      <c r="D38" s="5" t="n">
        <v>16549</v>
      </c>
    </row>
    <row r="39" spans="1:4">
      <c r="A39" s="4" t="s">
        <v>158</v>
      </c>
      <c r="C39" s="5" t="n">
        <v>79374</v>
      </c>
      <c r="D39" s="5" t="n">
        <v>223828</v>
      </c>
    </row>
    <row r="40" spans="1:4">
      <c r="A40" s="4" t="s">
        <v>159</v>
      </c>
      <c r="B40" s="4" t="s">
        <v>160</v>
      </c>
      <c r="C40" s="5" t="n">
        <v>88797</v>
      </c>
      <c r="D40" s="5" t="n">
        <v>240377</v>
      </c>
    </row>
    <row r="41" spans="1:4">
      <c r="A41" s="3" t="s">
        <v>161</v>
      </c>
    </row>
    <row r="42" spans="1:4">
      <c r="A42" s="4" t="s">
        <v>162</v>
      </c>
      <c r="C42" s="5" t="n">
        <v>139176</v>
      </c>
      <c r="D42" s="5" t="n">
        <v>110655</v>
      </c>
    </row>
    <row r="43" spans="1:4">
      <c r="A43" s="4" t="s">
        <v>163</v>
      </c>
      <c r="C43" s="5" t="n">
        <v>5625</v>
      </c>
      <c r="D43" s="5" t="n">
        <v>6215</v>
      </c>
    </row>
    <row r="44" spans="1:4">
      <c r="A44" s="3" t="s">
        <v>164</v>
      </c>
    </row>
    <row r="45" spans="1:4">
      <c r="A45" s="4" t="s">
        <v>165</v>
      </c>
      <c r="C45" s="5" t="n">
        <v>499</v>
      </c>
      <c r="D45" s="5" t="n">
        <v>0</v>
      </c>
    </row>
    <row r="46" spans="1:4">
      <c r="A46" s="4" t="s">
        <v>166</v>
      </c>
      <c r="C46" s="5" t="n">
        <v>14031</v>
      </c>
      <c r="D46" s="5" t="n">
        <v>15488</v>
      </c>
    </row>
    <row r="47" spans="1:4">
      <c r="A47" s="4" t="s">
        <v>167</v>
      </c>
      <c r="C47" s="7" t="n">
        <v>9584</v>
      </c>
      <c r="D47" s="7" t="n">
        <v>17</v>
      </c>
    </row>
    <row r="48" spans="1:4"/>
    <row r="49" spans="1:4">
      <c r="A49" s="4" t="s">
        <v>160</v>
      </c>
      <c r="B49" s="4" t="s">
        <v>168</v>
      </c>
    </row>
  </sheetData>
  <mergeCells count="4">
    <mergeCell ref="A1:B2"/>
    <mergeCell ref="C1:D1"/>
    <mergeCell ref="A48:C48"/>
    <mergeCell ref="B49:C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45"/>
    <col customWidth="1" max="5" min="5" width="14"/>
    <col customWidth="1" max="6" min="6" width="14"/>
    <col customWidth="1" max="7" min="7" width="21"/>
  </cols>
  <sheetData>
    <row r="1" spans="1:7">
      <c r="A1" s="1" t="s">
        <v>492</v>
      </c>
      <c r="B1" s="2" t="s">
        <v>493</v>
      </c>
      <c r="C1" s="2" t="s">
        <v>494</v>
      </c>
      <c r="D1" s="2" t="s">
        <v>495</v>
      </c>
      <c r="E1" s="2" t="s">
        <v>496</v>
      </c>
      <c r="F1" s="2" t="s">
        <v>497</v>
      </c>
      <c r="G1" s="2" t="s">
        <v>378</v>
      </c>
    </row>
    <row r="2" spans="1:7">
      <c r="A2" s="3" t="s">
        <v>270</v>
      </c>
    </row>
    <row r="3" spans="1:7">
      <c r="A3" s="4" t="s">
        <v>498</v>
      </c>
      <c r="D3" s="9" t="n">
        <v>0.001</v>
      </c>
    </row>
    <row r="4" spans="1:7">
      <c r="A4" s="4" t="s">
        <v>309</v>
      </c>
    </row>
    <row r="5" spans="1:7">
      <c r="A5" s="3" t="s">
        <v>270</v>
      </c>
    </row>
    <row r="6" spans="1:7">
      <c r="A6" s="4" t="s">
        <v>311</v>
      </c>
      <c r="D6" s="7" t="n">
        <v>511847</v>
      </c>
      <c r="G6" s="7" t="n">
        <v>480472</v>
      </c>
    </row>
    <row r="7" spans="1:7">
      <c r="A7" s="4" t="s">
        <v>315</v>
      </c>
    </row>
    <row r="8" spans="1:7">
      <c r="A8" s="3" t="s">
        <v>270</v>
      </c>
    </row>
    <row r="9" spans="1:7">
      <c r="A9" s="4" t="s">
        <v>311</v>
      </c>
      <c r="D9" s="7" t="n">
        <v>511847</v>
      </c>
      <c r="G9" s="7" t="n">
        <v>480472</v>
      </c>
    </row>
    <row r="10" spans="1:7">
      <c r="A10" s="4" t="s">
        <v>499</v>
      </c>
    </row>
    <row r="11" spans="1:7">
      <c r="A11" s="3" t="s">
        <v>270</v>
      </c>
    </row>
    <row r="12" spans="1:7">
      <c r="A12" s="4" t="s">
        <v>500</v>
      </c>
      <c r="B12" s="5" t="n">
        <v>480000</v>
      </c>
    </row>
    <row r="13" spans="1:7">
      <c r="A13" s="4" t="s">
        <v>501</v>
      </c>
    </row>
    <row r="14" spans="1:7">
      <c r="A14" s="3" t="s">
        <v>270</v>
      </c>
    </row>
    <row r="15" spans="1:7">
      <c r="A15" s="4" t="s">
        <v>313</v>
      </c>
      <c r="B15" s="7" t="n">
        <v>480000</v>
      </c>
    </row>
    <row r="16" spans="1:7">
      <c r="A16" s="4" t="s">
        <v>502</v>
      </c>
      <c r="D16" s="4" t="s">
        <v>503</v>
      </c>
    </row>
    <row r="17" spans="1:7">
      <c r="A17" s="4" t="s">
        <v>504</v>
      </c>
      <c r="D17" s="4" t="s">
        <v>505</v>
      </c>
    </row>
    <row r="18" spans="1:7">
      <c r="A18" s="4" t="s">
        <v>506</v>
      </c>
      <c r="D18" s="7" t="n">
        <v>18211</v>
      </c>
    </row>
    <row r="19" spans="1:7">
      <c r="A19" s="4" t="s">
        <v>507</v>
      </c>
      <c r="D19" s="7" t="n">
        <v>31375</v>
      </c>
    </row>
    <row r="20" spans="1:7">
      <c r="A20" s="4" t="s">
        <v>508</v>
      </c>
      <c r="D20" s="4" t="s">
        <v>509</v>
      </c>
    </row>
    <row r="21" spans="1:7">
      <c r="A21" s="4" t="s">
        <v>510</v>
      </c>
      <c r="D21" s="4" t="s">
        <v>511</v>
      </c>
    </row>
    <row r="22" spans="1:7">
      <c r="A22" s="4" t="s">
        <v>512</v>
      </c>
      <c r="D22" s="5" t="n">
        <v>2</v>
      </c>
    </row>
    <row r="23" spans="1:7">
      <c r="A23" s="4" t="s">
        <v>513</v>
      </c>
    </row>
    <row r="24" spans="1:7">
      <c r="A24" s="3" t="s">
        <v>270</v>
      </c>
    </row>
    <row r="25" spans="1:7">
      <c r="A25" s="4" t="s">
        <v>498</v>
      </c>
      <c r="B25" s="11" t="n">
        <v>0.0001</v>
      </c>
    </row>
    <row r="26" spans="1:7">
      <c r="A26" s="4" t="s">
        <v>514</v>
      </c>
      <c r="D26" s="8" t="n">
        <v>10.5</v>
      </c>
    </row>
    <row r="27" spans="1:7">
      <c r="A27" s="4" t="s">
        <v>515</v>
      </c>
      <c r="D27" s="12" t="n">
        <v>95.2381</v>
      </c>
    </row>
    <row r="28" spans="1:7">
      <c r="A28" s="4" t="s">
        <v>516</v>
      </c>
      <c r="D28" s="4" t="s">
        <v>517</v>
      </c>
    </row>
    <row r="29" spans="1:7">
      <c r="A29" s="4" t="s">
        <v>518</v>
      </c>
      <c r="D29" s="7" t="n">
        <v>498211</v>
      </c>
    </row>
    <row r="30" spans="1:7">
      <c r="A30" s="4" t="s">
        <v>519</v>
      </c>
      <c r="B30" s="4" t="s">
        <v>520</v>
      </c>
    </row>
    <row r="31" spans="1:7">
      <c r="A31" s="4" t="s">
        <v>521</v>
      </c>
    </row>
    <row r="32" spans="1:7">
      <c r="A32" s="3" t="s">
        <v>270</v>
      </c>
    </row>
    <row r="33" spans="1:7">
      <c r="A33" s="4" t="s">
        <v>519</v>
      </c>
      <c r="E33" s="4" t="s">
        <v>520</v>
      </c>
      <c r="F33" s="4" t="s">
        <v>520</v>
      </c>
    </row>
    <row r="34" spans="1:7">
      <c r="A34" s="4" t="s">
        <v>522</v>
      </c>
      <c r="C34" s="9" t="n">
        <v>18.375</v>
      </c>
    </row>
    <row r="35" spans="1:7">
      <c r="A35" s="4" t="s">
        <v>523</v>
      </c>
      <c r="C35" s="5" t="n">
        <v>20</v>
      </c>
    </row>
    <row r="36" spans="1:7">
      <c r="A36" s="4" t="s">
        <v>524</v>
      </c>
      <c r="C36"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25</v>
      </c>
      <c r="B1" s="2" t="s">
        <v>2</v>
      </c>
      <c r="C1" s="2" t="s">
        <v>62</v>
      </c>
    </row>
    <row r="2" spans="1:3">
      <c r="A2" s="3" t="s">
        <v>200</v>
      </c>
    </row>
    <row r="3" spans="1:3">
      <c r="A3" s="4" t="s">
        <v>526</v>
      </c>
      <c r="B3" s="7" t="n">
        <v>9684000</v>
      </c>
      <c r="C3" s="7" t="n">
        <v>10597000</v>
      </c>
    </row>
    <row r="4" spans="1:3">
      <c r="A4" s="4" t="s">
        <v>527</v>
      </c>
      <c r="B4" s="5" t="n">
        <v>6820592000</v>
      </c>
      <c r="C4" s="5" t="n">
        <v>6754841000</v>
      </c>
    </row>
    <row r="5" spans="1:3">
      <c r="A5" s="4" t="s">
        <v>528</v>
      </c>
      <c r="B5" s="5" t="n">
        <v>4911000</v>
      </c>
      <c r="C5" s="5" t="n">
        <v>5105000</v>
      </c>
    </row>
    <row r="6" spans="1:3">
      <c r="A6" s="4" t="s">
        <v>529</v>
      </c>
      <c r="B6" s="5" t="n">
        <v>8233000</v>
      </c>
      <c r="C6" s="5" t="n">
        <v>8493000</v>
      </c>
    </row>
    <row r="7" spans="1:3">
      <c r="A7" s="4" t="s">
        <v>530</v>
      </c>
      <c r="B7" s="5" t="n">
        <v>6807448000</v>
      </c>
      <c r="C7" s="5" t="n">
        <v>6741243000</v>
      </c>
    </row>
    <row r="8" spans="1:3">
      <c r="A8" s="4" t="s">
        <v>531</v>
      </c>
    </row>
    <row r="9" spans="1:3">
      <c r="A9" s="3" t="s">
        <v>200</v>
      </c>
    </row>
    <row r="10" spans="1:3">
      <c r="A10" s="4" t="s">
        <v>532</v>
      </c>
      <c r="B10" s="5" t="n">
        <v>1750000000</v>
      </c>
    </row>
    <row r="11" spans="1:3">
      <c r="A11" s="4" t="s">
        <v>533</v>
      </c>
      <c r="B11" s="7" t="n">
        <v>365000000</v>
      </c>
      <c r="C11" s="5" t="n">
        <v>300000000</v>
      </c>
    </row>
    <row r="12" spans="1:3">
      <c r="A12" s="4" t="s">
        <v>534</v>
      </c>
    </row>
    <row r="13" spans="1:3">
      <c r="A13" s="3" t="s">
        <v>200</v>
      </c>
    </row>
    <row r="14" spans="1:3">
      <c r="A14" s="4" t="s">
        <v>535</v>
      </c>
      <c r="B14" s="4" t="s">
        <v>536</v>
      </c>
    </row>
    <row r="15" spans="1:3">
      <c r="A15" s="4" t="s">
        <v>532</v>
      </c>
      <c r="B15" s="7" t="n">
        <v>1000000000</v>
      </c>
    </row>
    <row r="16" spans="1:3">
      <c r="A16" s="4" t="s">
        <v>533</v>
      </c>
      <c r="B16" s="7" t="n">
        <v>992409000</v>
      </c>
      <c r="C16" s="5" t="n">
        <v>992011000</v>
      </c>
    </row>
    <row r="17" spans="1:3">
      <c r="A17" s="4" t="s">
        <v>537</v>
      </c>
    </row>
    <row r="18" spans="1:3">
      <c r="A18" s="3" t="s">
        <v>200</v>
      </c>
    </row>
    <row r="19" spans="1:3">
      <c r="A19" s="4" t="s">
        <v>535</v>
      </c>
      <c r="B19" s="4" t="s">
        <v>538</v>
      </c>
    </row>
    <row r="20" spans="1:3">
      <c r="A20" s="4" t="s">
        <v>532</v>
      </c>
      <c r="B20" s="7" t="n">
        <v>500000000</v>
      </c>
    </row>
    <row r="21" spans="1:3">
      <c r="A21" s="4" t="s">
        <v>533</v>
      </c>
      <c r="B21" s="7" t="n">
        <v>496784000</v>
      </c>
      <c r="C21" s="5" t="n">
        <v>496646000</v>
      </c>
    </row>
    <row r="22" spans="1:3">
      <c r="A22" s="4" t="s">
        <v>539</v>
      </c>
    </row>
    <row r="23" spans="1:3">
      <c r="A23" s="3" t="s">
        <v>200</v>
      </c>
    </row>
    <row r="24" spans="1:3">
      <c r="A24" s="4" t="s">
        <v>535</v>
      </c>
      <c r="B24" s="4" t="s">
        <v>517</v>
      </c>
    </row>
    <row r="25" spans="1:3">
      <c r="A25" s="4" t="s">
        <v>532</v>
      </c>
      <c r="B25" s="7" t="n">
        <v>1500000000</v>
      </c>
    </row>
    <row r="26" spans="1:3">
      <c r="A26" s="4" t="s">
        <v>533</v>
      </c>
      <c r="B26" s="7" t="n">
        <v>1488377000</v>
      </c>
      <c r="C26" s="5" t="n">
        <v>1488002000</v>
      </c>
    </row>
    <row r="27" spans="1:3">
      <c r="A27" s="4" t="s">
        <v>540</v>
      </c>
    </row>
    <row r="28" spans="1:3">
      <c r="A28" s="3" t="s">
        <v>200</v>
      </c>
    </row>
    <row r="29" spans="1:3">
      <c r="A29" s="4" t="s">
        <v>535</v>
      </c>
      <c r="B29" s="4" t="s">
        <v>541</v>
      </c>
    </row>
    <row r="30" spans="1:3">
      <c r="A30" s="4" t="s">
        <v>532</v>
      </c>
      <c r="B30" s="7" t="n">
        <v>1000000000</v>
      </c>
    </row>
    <row r="31" spans="1:3">
      <c r="A31" s="4" t="s">
        <v>533</v>
      </c>
      <c r="B31" s="7" t="n">
        <v>991529000</v>
      </c>
      <c r="C31" s="5" t="n">
        <v>991285000</v>
      </c>
    </row>
    <row r="32" spans="1:3">
      <c r="A32" s="4" t="s">
        <v>542</v>
      </c>
    </row>
    <row r="33" spans="1:3">
      <c r="A33" s="3" t="s">
        <v>200</v>
      </c>
    </row>
    <row r="34" spans="1:3">
      <c r="A34" s="4" t="s">
        <v>535</v>
      </c>
      <c r="B34" s="4" t="s">
        <v>541</v>
      </c>
    </row>
    <row r="35" spans="1:3">
      <c r="A35" s="4" t="s">
        <v>532</v>
      </c>
      <c r="B35" s="7" t="n">
        <v>1000000000</v>
      </c>
    </row>
    <row r="36" spans="1:3">
      <c r="A36" s="4" t="s">
        <v>533</v>
      </c>
      <c r="B36" s="7" t="n">
        <v>990366000</v>
      </c>
      <c r="C36" s="5" t="n">
        <v>990138000</v>
      </c>
    </row>
    <row r="37" spans="1:3">
      <c r="A37" s="4" t="s">
        <v>543</v>
      </c>
    </row>
    <row r="38" spans="1:3">
      <c r="A38" s="3" t="s">
        <v>200</v>
      </c>
    </row>
    <row r="39" spans="1:3">
      <c r="A39" s="4" t="s">
        <v>535</v>
      </c>
      <c r="B39" s="4" t="s">
        <v>463</v>
      </c>
    </row>
    <row r="40" spans="1:3">
      <c r="A40" s="4" t="s">
        <v>532</v>
      </c>
      <c r="B40" s="7" t="n">
        <v>1500000000</v>
      </c>
    </row>
    <row r="41" spans="1:3">
      <c r="A41" s="4" t="s">
        <v>533</v>
      </c>
      <c r="B41" s="7" t="n">
        <v>1486443000</v>
      </c>
      <c r="C41" s="7" t="n">
        <v>148616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44</v>
      </c>
      <c r="B1" s="2" t="s">
        <v>2</v>
      </c>
    </row>
    <row r="2" spans="1:2">
      <c r="A2" s="4" t="s">
        <v>531</v>
      </c>
    </row>
    <row r="3" spans="1:2">
      <c r="A3" s="3" t="s">
        <v>545</v>
      </c>
    </row>
    <row r="4" spans="1:2">
      <c r="A4" s="4" t="s">
        <v>546</v>
      </c>
      <c r="B4" s="4" t="s">
        <v>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548</v>
      </c>
      <c r="B1" s="2" t="s">
        <v>1</v>
      </c>
    </row>
    <row r="2" spans="1:2">
      <c r="B2" s="2" t="s">
        <v>2</v>
      </c>
    </row>
    <row r="3" spans="1:2">
      <c r="A3" s="4" t="s">
        <v>531</v>
      </c>
    </row>
    <row r="4" spans="1:2">
      <c r="A4" s="3" t="s">
        <v>545</v>
      </c>
    </row>
    <row r="5" spans="1:2">
      <c r="A5" s="4" t="s">
        <v>549</v>
      </c>
      <c r="B5"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0</v>
      </c>
      <c r="B1" s="2" t="s">
        <v>2</v>
      </c>
      <c r="C1" s="2" t="s">
        <v>62</v>
      </c>
    </row>
    <row r="2" spans="1:3">
      <c r="A2" s="3" t="s">
        <v>204</v>
      </c>
    </row>
    <row r="3" spans="1:3">
      <c r="A3" s="4" t="s">
        <v>102</v>
      </c>
      <c r="B3" s="9" t="n">
        <v>0.001</v>
      </c>
      <c r="C3" s="9" t="n">
        <v>0.001</v>
      </c>
    </row>
    <row r="4" spans="1:3">
      <c r="A4" s="4" t="s">
        <v>103</v>
      </c>
      <c r="B4" s="5" t="n">
        <v>9000000000</v>
      </c>
      <c r="C4" s="5" t="n">
        <v>9000000000</v>
      </c>
    </row>
    <row r="5" spans="1:3">
      <c r="A5" s="4" t="s">
        <v>104</v>
      </c>
      <c r="B5" s="5" t="n">
        <v>4481266000</v>
      </c>
      <c r="C5" s="5" t="n">
        <v>4530928000</v>
      </c>
    </row>
    <row r="6" spans="1:3">
      <c r="A6" s="4" t="s">
        <v>105</v>
      </c>
      <c r="B6" s="5" t="n">
        <v>4480763000</v>
      </c>
      <c r="C6" s="5" t="n">
        <v>4527742000</v>
      </c>
    </row>
    <row r="7" spans="1:3">
      <c r="A7" s="4" t="s">
        <v>551</v>
      </c>
      <c r="B7" s="5" t="n">
        <v>30392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2</v>
      </c>
      <c r="D1" s="2" t="s">
        <v>25</v>
      </c>
    </row>
    <row r="2" spans="1:4">
      <c r="A2" s="3" t="s">
        <v>204</v>
      </c>
    </row>
    <row r="3" spans="1:4">
      <c r="A3" s="4" t="s">
        <v>554</v>
      </c>
      <c r="B3" s="9" t="n">
        <v>0.011</v>
      </c>
      <c r="C3" s="9" t="n">
        <v>0.011</v>
      </c>
      <c r="D3" s="9" t="n">
        <v>0.01</v>
      </c>
    </row>
    <row r="4" spans="1:4">
      <c r="A4" s="4" t="s">
        <v>555</v>
      </c>
      <c r="B4" s="7" t="n">
        <v>493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556</v>
      </c>
      <c r="B1" s="2" t="s">
        <v>557</v>
      </c>
    </row>
    <row r="2" spans="1:2">
      <c r="A2" s="3" t="s">
        <v>558</v>
      </c>
    </row>
    <row r="3" spans="1:2">
      <c r="A3" s="4" t="s">
        <v>559</v>
      </c>
      <c r="B3" s="5" t="n">
        <v>2526399</v>
      </c>
    </row>
    <row r="4" spans="1:2">
      <c r="A4" s="4" t="s">
        <v>560</v>
      </c>
      <c r="B4" s="7" t="n">
        <v>9671848000</v>
      </c>
    </row>
    <row r="5" spans="1:2">
      <c r="A5" s="4" t="s">
        <v>561</v>
      </c>
      <c r="B5" s="5" t="n">
        <v>2328152000</v>
      </c>
    </row>
    <row r="6" spans="1:2">
      <c r="A6" s="4" t="s">
        <v>109</v>
      </c>
    </row>
    <row r="7" spans="1:2">
      <c r="A7" s="3" t="s">
        <v>558</v>
      </c>
    </row>
    <row r="8" spans="1:2">
      <c r="A8" s="4" t="s">
        <v>562</v>
      </c>
      <c r="B8" s="7" t="n">
        <v>120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25</v>
      </c>
      <c r="D2" s="2" t="s">
        <v>62</v>
      </c>
    </row>
    <row r="3" spans="1:4">
      <c r="A3" s="3" t="s">
        <v>564</v>
      </c>
    </row>
    <row r="4" spans="1:4">
      <c r="A4" s="4" t="s">
        <v>565</v>
      </c>
      <c r="B4" s="7" t="n">
        <v>294728</v>
      </c>
    </row>
    <row r="5" spans="1:4">
      <c r="A5" s="4" t="s">
        <v>566</v>
      </c>
      <c r="B5" s="7" t="n">
        <v>3123</v>
      </c>
      <c r="D5" s="7" t="n">
        <v>17154</v>
      </c>
    </row>
    <row r="6" spans="1:4">
      <c r="A6" s="4" t="s">
        <v>567</v>
      </c>
    </row>
    <row r="7" spans="1:4">
      <c r="A7" s="3" t="s">
        <v>564</v>
      </c>
    </row>
    <row r="8" spans="1:4">
      <c r="A8" s="4" t="s">
        <v>568</v>
      </c>
      <c r="B8" s="5" t="n">
        <v>52264</v>
      </c>
      <c r="C8" s="5" t="n">
        <v>61539</v>
      </c>
    </row>
    <row r="9" spans="1:4">
      <c r="A9" s="4" t="s">
        <v>565</v>
      </c>
      <c r="B9" s="7" t="n">
        <v>294728</v>
      </c>
      <c r="C9" s="7" t="n">
        <v>298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9</v>
      </c>
      <c r="B1" s="2" t="s">
        <v>2</v>
      </c>
      <c r="C1" s="2" t="s">
        <v>25</v>
      </c>
    </row>
    <row r="2" spans="1:3">
      <c r="A2" s="3" t="s">
        <v>204</v>
      </c>
    </row>
    <row r="3" spans="1:3">
      <c r="A3" s="4" t="s">
        <v>570</v>
      </c>
      <c r="B3" s="9" t="n">
        <v>0.001</v>
      </c>
    </row>
    <row r="4" spans="1:3">
      <c r="A4" s="4" t="s">
        <v>571</v>
      </c>
      <c r="B4" s="5" t="n">
        <v>50000000</v>
      </c>
    </row>
    <row r="5" spans="1:3">
      <c r="A5" s="4" t="s">
        <v>572</v>
      </c>
      <c r="B5" s="9" t="n">
        <v>0.001</v>
      </c>
    </row>
    <row r="6" spans="1:3">
      <c r="A6" s="4" t="s">
        <v>573</v>
      </c>
      <c r="B6" s="5" t="n">
        <v>0</v>
      </c>
      <c r="C6" s="5" t="n">
        <v>0</v>
      </c>
    </row>
    <row r="7" spans="1:3">
      <c r="A7" s="4" t="s">
        <v>574</v>
      </c>
      <c r="B7" s="5" t="n">
        <v>0</v>
      </c>
      <c r="C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s>
  <sheetData>
    <row r="1" spans="1:4">
      <c r="A1" s="1" t="s">
        <v>575</v>
      </c>
      <c r="B1" s="2" t="s">
        <v>1</v>
      </c>
    </row>
    <row r="2" spans="1:4">
      <c r="B2" s="2" t="s">
        <v>576</v>
      </c>
      <c r="C2" s="2" t="s">
        <v>577</v>
      </c>
      <c r="D2" s="2" t="s">
        <v>378</v>
      </c>
    </row>
    <row r="3" spans="1:4">
      <c r="A3" s="3" t="s">
        <v>578</v>
      </c>
    </row>
    <row r="4" spans="1:4">
      <c r="A4" s="4" t="s">
        <v>119</v>
      </c>
      <c r="B4" s="7" t="n">
        <v>34233</v>
      </c>
      <c r="C4" s="7" t="n">
        <v>29446</v>
      </c>
    </row>
    <row r="5" spans="1:4">
      <c r="A5" s="4" t="s">
        <v>579</v>
      </c>
      <c r="B5" s="5" t="n">
        <v>3</v>
      </c>
    </row>
    <row r="6" spans="1:4">
      <c r="A6" s="4" t="s">
        <v>580</v>
      </c>
      <c r="B6" s="5" t="n">
        <v>0</v>
      </c>
      <c r="C6" s="5" t="n">
        <v>0</v>
      </c>
    </row>
    <row r="7" spans="1:4">
      <c r="A7" s="4" t="s">
        <v>581</v>
      </c>
      <c r="B7" s="7" t="n">
        <v>6831</v>
      </c>
      <c r="C7" s="7" t="n">
        <v>7021</v>
      </c>
    </row>
    <row r="8" spans="1:4">
      <c r="A8" s="4" t="s">
        <v>582</v>
      </c>
      <c r="B8" s="5" t="n">
        <v>21672</v>
      </c>
      <c r="D8" s="7" t="n">
        <v>14641</v>
      </c>
    </row>
    <row r="9" spans="1:4">
      <c r="A9" s="4" t="s">
        <v>583</v>
      </c>
      <c r="B9" s="7" t="n">
        <v>0</v>
      </c>
      <c r="C9" s="5" t="n">
        <v>0</v>
      </c>
    </row>
    <row r="10" spans="1:4">
      <c r="A10" s="4" t="s">
        <v>584</v>
      </c>
    </row>
    <row r="11" spans="1:4">
      <c r="A11" s="3" t="s">
        <v>578</v>
      </c>
    </row>
    <row r="12" spans="1:4">
      <c r="A12" s="4" t="s">
        <v>585</v>
      </c>
      <c r="B12" s="4" t="s">
        <v>586</v>
      </c>
    </row>
    <row r="13" spans="1:4">
      <c r="A13" s="4" t="s">
        <v>587</v>
      </c>
      <c r="B13" s="4" t="s">
        <v>509</v>
      </c>
    </row>
    <row r="14" spans="1:4">
      <c r="A14" s="4" t="s">
        <v>588</v>
      </c>
      <c r="B14" s="4" t="s">
        <v>509</v>
      </c>
    </row>
    <row r="15" spans="1:4">
      <c r="A15" s="4" t="s">
        <v>589</v>
      </c>
      <c r="B15" s="4" t="s">
        <v>517</v>
      </c>
    </row>
    <row r="16" spans="1:4">
      <c r="A16" s="4" t="s">
        <v>590</v>
      </c>
      <c r="B16" s="4" t="s">
        <v>591</v>
      </c>
    </row>
    <row r="17" spans="1:4">
      <c r="A17" s="4" t="s">
        <v>592</v>
      </c>
      <c r="B17" s="4" t="s">
        <v>593</v>
      </c>
    </row>
    <row r="18" spans="1:4">
      <c r="A18" s="4" t="s">
        <v>594</v>
      </c>
      <c r="B18" s="4" t="s">
        <v>346</v>
      </c>
    </row>
    <row r="19" spans="1:4">
      <c r="A19" s="4" t="s">
        <v>595</v>
      </c>
      <c r="B19" s="7" t="n">
        <v>1869</v>
      </c>
      <c r="C19" s="5" t="n">
        <v>1682</v>
      </c>
    </row>
    <row r="20" spans="1:4">
      <c r="A20" s="4" t="s">
        <v>596</v>
      </c>
    </row>
    <row r="21" spans="1:4">
      <c r="A21" s="3" t="s">
        <v>578</v>
      </c>
    </row>
    <row r="22" spans="1:4">
      <c r="A22" s="4" t="s">
        <v>119</v>
      </c>
      <c r="B22" s="7" t="n">
        <v>19659</v>
      </c>
      <c r="C22" s="5" t="n">
        <v>19512</v>
      </c>
    </row>
    <row r="23" spans="1:4">
      <c r="A23" s="4" t="s">
        <v>597</v>
      </c>
      <c r="B23" s="8" t="n">
        <v>1.1</v>
      </c>
    </row>
    <row r="24" spans="1:4">
      <c r="A24" s="4" t="s">
        <v>598</v>
      </c>
      <c r="B24" s="7" t="n">
        <v>55205</v>
      </c>
      <c r="C24" s="5" t="n">
        <v>34662</v>
      </c>
    </row>
    <row r="25" spans="1:4">
      <c r="A25" s="4" t="s">
        <v>599</v>
      </c>
      <c r="B25" s="5" t="n">
        <v>5199000</v>
      </c>
    </row>
    <row r="26" spans="1:4">
      <c r="A26" s="4" t="s">
        <v>600</v>
      </c>
    </row>
    <row r="27" spans="1:4">
      <c r="A27" s="3" t="s">
        <v>578</v>
      </c>
    </row>
    <row r="28" spans="1:4">
      <c r="A28" s="4" t="s">
        <v>119</v>
      </c>
      <c r="B28" s="7" t="n">
        <v>14574</v>
      </c>
      <c r="C28" s="5" t="n">
        <v>9934</v>
      </c>
    </row>
    <row r="29" spans="1:4">
      <c r="A29" s="4" t="s">
        <v>601</v>
      </c>
      <c r="B29" s="7" t="n">
        <v>925</v>
      </c>
      <c r="C29" s="7" t="n">
        <v>1745</v>
      </c>
    </row>
    <row r="30" spans="1:4">
      <c r="A30" s="4" t="s">
        <v>602</v>
      </c>
      <c r="B30" s="5" t="n">
        <v>5049000</v>
      </c>
    </row>
    <row r="31" spans="1:4">
      <c r="A31" s="4" t="s">
        <v>603</v>
      </c>
      <c r="B31" s="5" t="n">
        <v>69000</v>
      </c>
    </row>
    <row r="32" spans="1:4">
      <c r="A32" s="4" t="s">
        <v>604</v>
      </c>
    </row>
    <row r="33" spans="1:4">
      <c r="A33" s="3" t="s">
        <v>578</v>
      </c>
    </row>
    <row r="34" spans="1:4">
      <c r="A34" s="4" t="s">
        <v>599</v>
      </c>
      <c r="B34" s="5" t="n">
        <v>86000</v>
      </c>
    </row>
    <row r="35" spans="1:4">
      <c r="A35" s="4" t="s">
        <v>605</v>
      </c>
    </row>
    <row r="36" spans="1:4">
      <c r="A36" s="3" t="s">
        <v>578</v>
      </c>
    </row>
    <row r="37" spans="1:4">
      <c r="A37" s="4" t="s">
        <v>606</v>
      </c>
      <c r="B37" s="4" t="s">
        <v>346</v>
      </c>
    </row>
    <row r="38" spans="1:4">
      <c r="A38" s="4" t="s">
        <v>602</v>
      </c>
      <c r="B38" s="5" t="n">
        <v>2499000</v>
      </c>
    </row>
    <row r="39" spans="1:4">
      <c r="A39" s="4" t="s">
        <v>607</v>
      </c>
    </row>
    <row r="40" spans="1:4">
      <c r="A40" s="3" t="s">
        <v>578</v>
      </c>
    </row>
    <row r="41" spans="1:4">
      <c r="A41" s="4" t="s">
        <v>608</v>
      </c>
      <c r="B41" s="7" t="n">
        <v>259076</v>
      </c>
      <c r="D41" s="7" t="n">
        <v>241521</v>
      </c>
    </row>
    <row r="42" spans="1:4">
      <c r="A42" s="4" t="s">
        <v>609</v>
      </c>
      <c r="B42" s="4" t="s">
        <v>610</v>
      </c>
    </row>
    <row r="43" spans="1:4">
      <c r="A43" s="4" t="s">
        <v>611</v>
      </c>
    </row>
    <row r="44" spans="1:4">
      <c r="A44" s="3" t="s">
        <v>578</v>
      </c>
    </row>
    <row r="45" spans="1:4">
      <c r="A45" s="4" t="s">
        <v>612</v>
      </c>
      <c r="B45" s="5" t="n">
        <v>1</v>
      </c>
    </row>
    <row r="46" spans="1:4">
      <c r="A46" s="4" t="s">
        <v>613</v>
      </c>
      <c r="B46" s="5" t="n">
        <v>165795000</v>
      </c>
    </row>
    <row r="47" spans="1:4">
      <c r="A47" s="4" t="s">
        <v>614</v>
      </c>
    </row>
    <row r="48" spans="1:4">
      <c r="A48" s="3" t="s">
        <v>578</v>
      </c>
    </row>
    <row r="49" spans="1:4">
      <c r="A49" s="4" t="s">
        <v>615</v>
      </c>
      <c r="B49" s="4" t="s">
        <v>616</v>
      </c>
    </row>
    <row r="50" spans="1:4">
      <c r="A50" s="4" t="s">
        <v>617</v>
      </c>
    </row>
    <row r="51" spans="1:4">
      <c r="A51" s="3" t="s">
        <v>578</v>
      </c>
    </row>
    <row r="52" spans="1:4">
      <c r="A52" s="4" t="s">
        <v>606</v>
      </c>
      <c r="B52" s="4" t="s">
        <v>346</v>
      </c>
    </row>
    <row r="53" spans="1:4">
      <c r="A53" s="4" t="s">
        <v>618</v>
      </c>
    </row>
    <row r="54" spans="1:4">
      <c r="A54" s="3" t="s">
        <v>578</v>
      </c>
    </row>
    <row r="55" spans="1:4">
      <c r="A55" s="4" t="s">
        <v>606</v>
      </c>
      <c r="B55" s="4" t="s">
        <v>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4"/>
    <col customWidth="1" max="7" min="7" width="14"/>
  </cols>
  <sheetData>
    <row r="1" spans="1:7">
      <c r="A1" s="1" t="s">
        <v>169</v>
      </c>
      <c r="B1" s="2" t="s">
        <v>2</v>
      </c>
      <c r="D1" s="2" t="s">
        <v>62</v>
      </c>
      <c r="E1" s="2" t="s">
        <v>25</v>
      </c>
      <c r="G1" s="2" t="s">
        <v>170</v>
      </c>
    </row>
    <row r="2" spans="1:7">
      <c r="A2" s="3" t="s">
        <v>171</v>
      </c>
    </row>
    <row r="3" spans="1:7">
      <c r="A3" s="4" t="s">
        <v>64</v>
      </c>
      <c r="B3" s="7" t="n">
        <v>78539</v>
      </c>
      <c r="D3" s="7" t="n">
        <v>69022</v>
      </c>
      <c r="E3" s="7" t="n">
        <v>230488</v>
      </c>
      <c r="G3" s="7" t="n">
        <v>213939</v>
      </c>
    </row>
    <row r="4" spans="1:7">
      <c r="A4" s="4" t="s">
        <v>172</v>
      </c>
      <c r="B4" s="5" t="n">
        <v>150</v>
      </c>
      <c r="D4" s="5" t="n">
        <v>244</v>
      </c>
      <c r="E4" s="5" t="n">
        <v>0</v>
      </c>
      <c r="G4" s="5" t="n">
        <v>0</v>
      </c>
    </row>
    <row r="5" spans="1:7">
      <c r="A5" s="4" t="s">
        <v>173</v>
      </c>
      <c r="B5" s="5" t="n">
        <v>10108</v>
      </c>
      <c r="D5" s="5" t="n">
        <v>10108</v>
      </c>
      <c r="E5" s="5" t="n">
        <v>9889</v>
      </c>
      <c r="G5" s="5" t="n">
        <v>9889</v>
      </c>
    </row>
    <row r="6" spans="1:7">
      <c r="A6" s="4" t="s">
        <v>159</v>
      </c>
      <c r="B6" s="7" t="n">
        <v>88797</v>
      </c>
      <c r="C6" s="4" t="s">
        <v>160</v>
      </c>
      <c r="D6" s="7" t="n">
        <v>79374</v>
      </c>
      <c r="E6" s="7" t="n">
        <v>240377</v>
      </c>
      <c r="F6" s="4" t="s">
        <v>160</v>
      </c>
      <c r="G6" s="7" t="n">
        <v>223828</v>
      </c>
    </row>
    <row r="7" spans="1:7"/>
    <row r="8" spans="1:7">
      <c r="A8" s="4" t="s">
        <v>160</v>
      </c>
      <c r="B8" s="4" t="s">
        <v>168</v>
      </c>
    </row>
  </sheetData>
  <mergeCells count="4">
    <mergeCell ref="B1:C1"/>
    <mergeCell ref="E1:F1"/>
    <mergeCell ref="A7:G7"/>
    <mergeCell ref="B8:G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620</v>
      </c>
      <c r="B1" s="2" t="s">
        <v>1</v>
      </c>
    </row>
    <row r="2" spans="1:3">
      <c r="B2" s="2" t="s">
        <v>2</v>
      </c>
      <c r="C2" s="2" t="s">
        <v>25</v>
      </c>
    </row>
    <row r="3" spans="1:3">
      <c r="A3" s="3" t="s">
        <v>207</v>
      </c>
    </row>
    <row r="4" spans="1:3">
      <c r="A4" s="4" t="s">
        <v>621</v>
      </c>
      <c r="B4" s="4" t="s">
        <v>622</v>
      </c>
      <c r="C4" s="4" t="s">
        <v>623</v>
      </c>
    </row>
    <row r="5" spans="1:3">
      <c r="A5" s="4" t="s">
        <v>624</v>
      </c>
      <c r="B5" s="4" t="s">
        <v>625</v>
      </c>
      <c r="C5" s="4" t="s">
        <v>626</v>
      </c>
    </row>
    <row r="6" spans="1:3">
      <c r="A6" s="4" t="s">
        <v>627</v>
      </c>
      <c r="B6" s="4" t="s">
        <v>628</v>
      </c>
      <c r="C6" s="4" t="s">
        <v>629</v>
      </c>
    </row>
    <row r="7" spans="1:3">
      <c r="A7" s="4" t="s">
        <v>630</v>
      </c>
      <c r="B7" s="4" t="s">
        <v>631</v>
      </c>
      <c r="C7" s="4" t="s">
        <v>6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36</v>
      </c>
      <c r="B4" s="5" t="n">
        <v>280457</v>
      </c>
    </row>
    <row r="5" spans="1:2">
      <c r="A5" s="4" t="s">
        <v>637</v>
      </c>
      <c r="B5" s="5" t="n">
        <v>6972</v>
      </c>
    </row>
    <row r="6" spans="1:2">
      <c r="A6" s="4" t="s">
        <v>638</v>
      </c>
      <c r="B6" s="5" t="n">
        <v>-19088</v>
      </c>
    </row>
    <row r="7" spans="1:2">
      <c r="A7" s="4" t="s">
        <v>639</v>
      </c>
      <c r="B7" s="5" t="n">
        <v>-487</v>
      </c>
    </row>
    <row r="8" spans="1:2">
      <c r="A8" s="4" t="s">
        <v>640</v>
      </c>
      <c r="B8" s="5" t="n">
        <v>267854</v>
      </c>
    </row>
    <row r="9" spans="1:2">
      <c r="A9" s="4" t="s">
        <v>641</v>
      </c>
      <c r="B9" s="5" t="n">
        <v>113849</v>
      </c>
    </row>
    <row r="10" spans="1:2">
      <c r="A10" s="3" t="s">
        <v>642</v>
      </c>
    </row>
    <row r="11" spans="1:2">
      <c r="A11" s="4" t="s">
        <v>643</v>
      </c>
      <c r="B11" s="8" t="n">
        <v>3.76</v>
      </c>
    </row>
    <row r="12" spans="1:2">
      <c r="A12" s="4" t="s">
        <v>644</v>
      </c>
      <c r="B12" s="13" t="n">
        <v>6.12</v>
      </c>
    </row>
    <row r="13" spans="1:2">
      <c r="A13" s="4" t="s">
        <v>645</v>
      </c>
      <c r="B13" s="13" t="n">
        <v>3.2</v>
      </c>
    </row>
    <row r="14" spans="1:2">
      <c r="A14" s="4" t="s">
        <v>646</v>
      </c>
      <c r="B14" s="13" t="n">
        <v>4.68</v>
      </c>
    </row>
    <row r="15" spans="1:2">
      <c r="A15" s="4" t="s">
        <v>647</v>
      </c>
      <c r="B15" s="13" t="n">
        <v>3.86</v>
      </c>
    </row>
    <row r="16" spans="1:2">
      <c r="A16" s="4" t="s">
        <v>648</v>
      </c>
      <c r="B16" s="8" t="n">
        <v>3.24</v>
      </c>
    </row>
    <row r="17" spans="1:2">
      <c r="A17" s="3" t="s">
        <v>649</v>
      </c>
    </row>
    <row r="18" spans="1:2">
      <c r="A18" s="4" t="s">
        <v>650</v>
      </c>
      <c r="B18" s="4" t="s">
        <v>651</v>
      </c>
    </row>
    <row r="19" spans="1:2">
      <c r="A19" s="4" t="s">
        <v>652</v>
      </c>
      <c r="B19" s="4" t="s">
        <v>653</v>
      </c>
    </row>
    <row r="20" spans="1:2">
      <c r="A20" s="3" t="s">
        <v>654</v>
      </c>
    </row>
    <row r="21" spans="1:2">
      <c r="A21" s="4" t="s">
        <v>655</v>
      </c>
      <c r="B21" s="7" t="n">
        <v>638150</v>
      </c>
    </row>
    <row r="22" spans="1:2">
      <c r="A22" s="4" t="s">
        <v>656</v>
      </c>
      <c r="B22" s="7" t="n">
        <v>3410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5" t="n">
        <v>31323</v>
      </c>
    </row>
    <row r="5" spans="1:2">
      <c r="A5" s="4" t="s">
        <v>637</v>
      </c>
      <c r="B5" s="5" t="n">
        <v>5049</v>
      </c>
    </row>
    <row r="6" spans="1:2">
      <c r="A6" s="4" t="s">
        <v>661</v>
      </c>
      <c r="B6" s="5" t="n">
        <v>-150</v>
      </c>
    </row>
    <row r="7" spans="1:2">
      <c r="A7" s="4" t="s">
        <v>662</v>
      </c>
      <c r="B7" s="5" t="n">
        <v>-148</v>
      </c>
    </row>
    <row r="8" spans="1:2">
      <c r="A8" s="4" t="s">
        <v>663</v>
      </c>
      <c r="B8" s="5" t="n">
        <v>36074</v>
      </c>
    </row>
    <row r="9" spans="1:2">
      <c r="A9" s="3" t="s">
        <v>664</v>
      </c>
    </row>
    <row r="10" spans="1:2">
      <c r="A10" s="4" t="s">
        <v>665</v>
      </c>
      <c r="B10" s="8" t="n">
        <v>4.54</v>
      </c>
    </row>
    <row r="11" spans="1:2">
      <c r="A11" s="4" t="s">
        <v>644</v>
      </c>
      <c r="B11" s="13" t="n">
        <v>6.02</v>
      </c>
    </row>
    <row r="12" spans="1:2">
      <c r="A12" s="4" t="s">
        <v>666</v>
      </c>
      <c r="B12" s="13" t="n">
        <v>3.98</v>
      </c>
    </row>
    <row r="13" spans="1:2">
      <c r="A13" s="4" t="s">
        <v>667</v>
      </c>
      <c r="B13" s="13" t="n">
        <v>4.95</v>
      </c>
    </row>
    <row r="14" spans="1:2">
      <c r="A14" s="4" t="s">
        <v>668</v>
      </c>
      <c r="B14" s="8" t="n">
        <v>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75</v>
      </c>
    </row>
    <row r="2" spans="1:2">
      <c r="A2" s="3" t="s">
        <v>291</v>
      </c>
    </row>
    <row r="3" spans="1:2">
      <c r="A3" s="5" t="n">
        <v>2018</v>
      </c>
      <c r="B3" s="7" t="n">
        <v>649834</v>
      </c>
    </row>
    <row r="4" spans="1:2">
      <c r="A4" s="5" t="n">
        <v>2019</v>
      </c>
      <c r="B4" s="5" t="n">
        <v>859397</v>
      </c>
    </row>
    <row r="5" spans="1:2">
      <c r="A5" s="5" t="n">
        <v>2020</v>
      </c>
      <c r="B5" s="5" t="n">
        <v>1095231</v>
      </c>
    </row>
    <row r="6" spans="1:2">
      <c r="A6" s="5" t="n">
        <v>2021</v>
      </c>
      <c r="B6" s="5" t="n">
        <v>570073</v>
      </c>
    </row>
    <row r="7" spans="1:2">
      <c r="A7" s="5" t="n">
        <v>2022</v>
      </c>
      <c r="B7" s="5" t="n">
        <v>1429602</v>
      </c>
    </row>
    <row r="8" spans="1:2">
      <c r="A8" s="4" t="s">
        <v>409</v>
      </c>
      <c r="B8" s="5" t="n">
        <v>6772042</v>
      </c>
    </row>
    <row r="9" spans="1:2">
      <c r="A9" s="4" t="s">
        <v>108</v>
      </c>
      <c r="B9" s="5" t="n">
        <v>11376179</v>
      </c>
    </row>
    <row r="10" spans="1:2">
      <c r="A10" s="4" t="s">
        <v>670</v>
      </c>
      <c r="B10" s="5" t="n">
        <v>13832</v>
      </c>
    </row>
    <row r="11" spans="1:2">
      <c r="A11" s="4" t="s">
        <v>671</v>
      </c>
    </row>
    <row r="12" spans="1:2">
      <c r="A12" s="3" t="s">
        <v>291</v>
      </c>
    </row>
    <row r="13" spans="1:2">
      <c r="A13" s="5" t="n">
        <v>2018</v>
      </c>
      <c r="B13" s="5" t="n">
        <v>3810</v>
      </c>
    </row>
    <row r="14" spans="1:2">
      <c r="A14" s="5" t="n">
        <v>2019</v>
      </c>
      <c r="B14" s="5" t="n">
        <v>3938</v>
      </c>
    </row>
    <row r="15" spans="1:2">
      <c r="A15" s="5" t="n">
        <v>2020</v>
      </c>
      <c r="B15" s="5" t="n">
        <v>366208</v>
      </c>
    </row>
    <row r="16" spans="1:2">
      <c r="A16" s="5" t="n">
        <v>2021</v>
      </c>
      <c r="B16" s="5" t="n">
        <v>728</v>
      </c>
    </row>
    <row r="17" spans="1:2">
      <c r="A17" s="5" t="n">
        <v>2022</v>
      </c>
      <c r="B17" s="5" t="n">
        <v>1000000</v>
      </c>
    </row>
    <row r="18" spans="1:2">
      <c r="A18" s="4" t="s">
        <v>409</v>
      </c>
      <c r="B18" s="5" t="n">
        <v>5500000</v>
      </c>
    </row>
    <row r="19" spans="1:2">
      <c r="A19" s="4" t="s">
        <v>108</v>
      </c>
      <c r="B19" s="5" t="n">
        <v>6874684</v>
      </c>
    </row>
    <row r="20" spans="1:2">
      <c r="A20" s="4" t="s">
        <v>672</v>
      </c>
    </row>
    <row r="21" spans="1:2">
      <c r="A21" s="3" t="s">
        <v>291</v>
      </c>
    </row>
    <row r="22" spans="1:2">
      <c r="A22" s="5" t="n">
        <v>2018</v>
      </c>
      <c r="B22" s="5" t="n">
        <v>218042</v>
      </c>
    </row>
    <row r="23" spans="1:2">
      <c r="A23" s="5" t="n">
        <v>2019</v>
      </c>
      <c r="B23" s="5" t="n">
        <v>350883</v>
      </c>
    </row>
    <row r="24" spans="1:2">
      <c r="A24" s="5" t="n">
        <v>2020</v>
      </c>
      <c r="B24" s="5" t="n">
        <v>343499</v>
      </c>
    </row>
    <row r="25" spans="1:2">
      <c r="A25" s="5" t="n">
        <v>2021</v>
      </c>
      <c r="B25" s="5" t="n">
        <v>334381</v>
      </c>
    </row>
    <row r="26" spans="1:2">
      <c r="A26" s="5" t="n">
        <v>2022</v>
      </c>
      <c r="B26" s="5" t="n">
        <v>334375</v>
      </c>
    </row>
    <row r="27" spans="1:2">
      <c r="A27" s="4" t="s">
        <v>409</v>
      </c>
      <c r="B27" s="5" t="n">
        <v>915938</v>
      </c>
    </row>
    <row r="28" spans="1:2">
      <c r="A28" s="4" t="s">
        <v>108</v>
      </c>
      <c r="B28" s="5" t="n">
        <v>2497118</v>
      </c>
    </row>
    <row r="29" spans="1:2">
      <c r="A29" s="4" t="s">
        <v>36</v>
      </c>
    </row>
    <row r="30" spans="1:2">
      <c r="A30" s="3" t="s">
        <v>291</v>
      </c>
    </row>
    <row r="31" spans="1:2">
      <c r="A31" s="5" t="n">
        <v>2018</v>
      </c>
      <c r="B31" s="5" t="n">
        <v>100797</v>
      </c>
    </row>
    <row r="32" spans="1:2">
      <c r="A32" s="5" t="n">
        <v>2019</v>
      </c>
      <c r="B32" s="5" t="n">
        <v>94898</v>
      </c>
    </row>
    <row r="33" spans="1:2">
      <c r="A33" s="5" t="n">
        <v>2020</v>
      </c>
      <c r="B33" s="5" t="n">
        <v>51034</v>
      </c>
    </row>
    <row r="34" spans="1:2">
      <c r="A34" s="5" t="n">
        <v>2021</v>
      </c>
      <c r="B34" s="5" t="n">
        <v>4325</v>
      </c>
    </row>
    <row r="35" spans="1:2">
      <c r="A35" s="5" t="n">
        <v>2022</v>
      </c>
      <c r="B35" s="5" t="n">
        <v>2416</v>
      </c>
    </row>
    <row r="36" spans="1:2">
      <c r="A36" s="4" t="s">
        <v>409</v>
      </c>
      <c r="B36" s="5" t="n">
        <v>4287</v>
      </c>
    </row>
    <row r="37" spans="1:2">
      <c r="A37" s="4" t="s">
        <v>108</v>
      </c>
      <c r="B37" s="5" t="n">
        <v>257757</v>
      </c>
    </row>
    <row r="38" spans="1:2">
      <c r="A38" s="4" t="s">
        <v>34</v>
      </c>
    </row>
    <row r="39" spans="1:2">
      <c r="A39" s="3" t="s">
        <v>291</v>
      </c>
    </row>
    <row r="40" spans="1:2">
      <c r="A40" s="5" t="n">
        <v>2018</v>
      </c>
      <c r="B40" s="5" t="n">
        <v>233954</v>
      </c>
    </row>
    <row r="41" spans="1:2">
      <c r="A41" s="5" t="n">
        <v>2019</v>
      </c>
      <c r="B41" s="5" t="n">
        <v>311250</v>
      </c>
    </row>
    <row r="42" spans="1:2">
      <c r="A42" s="5" t="n">
        <v>2020</v>
      </c>
      <c r="B42" s="5" t="n">
        <v>262417</v>
      </c>
    </row>
    <row r="43" spans="1:2">
      <c r="A43" s="5" t="n">
        <v>2021</v>
      </c>
      <c r="B43" s="5" t="n">
        <v>177665</v>
      </c>
    </row>
    <row r="44" spans="1:2">
      <c r="A44" s="5" t="n">
        <v>2022</v>
      </c>
      <c r="B44" s="5" t="n">
        <v>51975</v>
      </c>
    </row>
    <row r="45" spans="1:2">
      <c r="A45" s="4" t="s">
        <v>409</v>
      </c>
      <c r="B45" s="5" t="n">
        <v>162438</v>
      </c>
    </row>
    <row r="46" spans="1:2">
      <c r="A46" s="4" t="s">
        <v>108</v>
      </c>
      <c r="B46" s="5" t="n">
        <v>1199699</v>
      </c>
    </row>
    <row r="47" spans="1:2">
      <c r="A47" s="4" t="s">
        <v>673</v>
      </c>
    </row>
    <row r="48" spans="1:2">
      <c r="A48" s="3" t="s">
        <v>291</v>
      </c>
    </row>
    <row r="49" spans="1:2">
      <c r="A49" s="5" t="n">
        <v>2018</v>
      </c>
      <c r="B49" s="5" t="n">
        <v>16264</v>
      </c>
    </row>
    <row r="50" spans="1:2">
      <c r="A50" s="5" t="n">
        <v>2019</v>
      </c>
      <c r="B50" s="5" t="n">
        <v>13892</v>
      </c>
    </row>
    <row r="51" spans="1:2">
      <c r="A51" s="5" t="n">
        <v>2020</v>
      </c>
      <c r="B51" s="5" t="n">
        <v>8827</v>
      </c>
    </row>
    <row r="52" spans="1:2">
      <c r="A52" s="5" t="n">
        <v>2021</v>
      </c>
      <c r="B52" s="5" t="n">
        <v>7801</v>
      </c>
    </row>
    <row r="53" spans="1:2">
      <c r="A53" s="5" t="n">
        <v>2022</v>
      </c>
      <c r="B53" s="5" t="n">
        <v>1608</v>
      </c>
    </row>
    <row r="54" spans="1:2">
      <c r="A54" s="4" t="s">
        <v>409</v>
      </c>
      <c r="B54" s="5" t="n">
        <v>188</v>
      </c>
    </row>
    <row r="55" spans="1:2">
      <c r="A55" s="4" t="s">
        <v>108</v>
      </c>
      <c r="B55" s="5" t="n">
        <v>48580</v>
      </c>
    </row>
    <row r="56" spans="1:2">
      <c r="A56" s="4" t="s">
        <v>674</v>
      </c>
    </row>
    <row r="57" spans="1:2">
      <c r="A57" s="3" t="s">
        <v>291</v>
      </c>
    </row>
    <row r="58" spans="1:2">
      <c r="A58" s="5" t="n">
        <v>2018</v>
      </c>
      <c r="B58" s="5" t="n">
        <v>10824</v>
      </c>
    </row>
    <row r="59" spans="1:2">
      <c r="A59" s="5" t="n">
        <v>2019</v>
      </c>
      <c r="B59" s="5" t="n">
        <v>10652</v>
      </c>
    </row>
    <row r="60" spans="1:2">
      <c r="A60" s="5" t="n">
        <v>2020</v>
      </c>
      <c r="B60" s="5" t="n">
        <v>10197</v>
      </c>
    </row>
    <row r="61" spans="1:2">
      <c r="A61" s="5" t="n">
        <v>2021</v>
      </c>
      <c r="B61" s="5" t="n">
        <v>8574</v>
      </c>
    </row>
    <row r="62" spans="1:2">
      <c r="A62" s="5" t="n">
        <v>2022</v>
      </c>
      <c r="B62" s="5" t="n">
        <v>8558</v>
      </c>
    </row>
    <row r="63" spans="1:2">
      <c r="A63" s="4" t="s">
        <v>409</v>
      </c>
      <c r="B63" s="5" t="n">
        <v>61767</v>
      </c>
    </row>
    <row r="64" spans="1:2">
      <c r="A64" s="4" t="s">
        <v>108</v>
      </c>
      <c r="B64" s="5" t="n">
        <v>110572</v>
      </c>
    </row>
    <row r="65" spans="1:2">
      <c r="A65" s="4" t="s">
        <v>675</v>
      </c>
    </row>
    <row r="66" spans="1:2">
      <c r="A66" s="3" t="s">
        <v>291</v>
      </c>
    </row>
    <row r="67" spans="1:2">
      <c r="A67" s="5" t="n">
        <v>2018</v>
      </c>
      <c r="B67" s="5" t="n">
        <v>30162</v>
      </c>
    </row>
    <row r="68" spans="1:2">
      <c r="A68" s="5" t="n">
        <v>2019</v>
      </c>
      <c r="B68" s="5" t="n">
        <v>42668</v>
      </c>
    </row>
    <row r="69" spans="1:2">
      <c r="A69" s="5" t="n">
        <v>2020</v>
      </c>
      <c r="B69" s="5" t="n">
        <v>40424</v>
      </c>
    </row>
    <row r="70" spans="1:2">
      <c r="A70" s="5" t="n">
        <v>2021</v>
      </c>
      <c r="B70" s="5" t="n">
        <v>34612</v>
      </c>
    </row>
    <row r="71" spans="1:2">
      <c r="A71" s="5" t="n">
        <v>2022</v>
      </c>
      <c r="B71" s="5" t="n">
        <v>30619</v>
      </c>
    </row>
    <row r="72" spans="1:2">
      <c r="A72" s="4" t="s">
        <v>409</v>
      </c>
      <c r="B72" s="5" t="n">
        <v>127404</v>
      </c>
    </row>
    <row r="73" spans="1:2">
      <c r="A73" s="4" t="s">
        <v>108</v>
      </c>
      <c r="B73" s="5" t="n">
        <v>305889</v>
      </c>
    </row>
    <row r="74" spans="1:2">
      <c r="A74" s="4" t="s">
        <v>423</v>
      </c>
    </row>
    <row r="75" spans="1:2">
      <c r="A75" s="3" t="s">
        <v>291</v>
      </c>
    </row>
    <row r="76" spans="1:2">
      <c r="A76" s="5" t="n">
        <v>2018</v>
      </c>
      <c r="B76" s="5" t="n">
        <v>35981</v>
      </c>
    </row>
    <row r="77" spans="1:2">
      <c r="A77" s="5" t="n">
        <v>2019</v>
      </c>
      <c r="B77" s="5" t="n">
        <v>31216</v>
      </c>
    </row>
    <row r="78" spans="1:2">
      <c r="A78" s="5" t="n">
        <v>2020</v>
      </c>
      <c r="B78" s="5" t="n">
        <v>12625</v>
      </c>
    </row>
    <row r="79" spans="1:2">
      <c r="A79" s="5" t="n">
        <v>2021</v>
      </c>
      <c r="B79" s="5" t="n">
        <v>1987</v>
      </c>
    </row>
    <row r="80" spans="1:2">
      <c r="A80" s="5" t="n">
        <v>2022</v>
      </c>
      <c r="B80" s="5" t="n">
        <v>51</v>
      </c>
    </row>
    <row r="81" spans="1:2">
      <c r="A81" s="4" t="s">
        <v>409</v>
      </c>
      <c r="B81" s="5" t="n">
        <v>20</v>
      </c>
    </row>
    <row r="82" spans="1:2">
      <c r="A82" s="4" t="s">
        <v>108</v>
      </c>
      <c r="B82" s="7" t="n">
        <v>81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s>
  <sheetData>
    <row r="1" spans="1:5">
      <c r="A1" s="1" t="s">
        <v>676</v>
      </c>
      <c r="B1" s="2" t="s">
        <v>677</v>
      </c>
      <c r="C1" s="2" t="s">
        <v>678</v>
      </c>
      <c r="D1" s="2" t="s">
        <v>679</v>
      </c>
      <c r="E1" s="2" t="s">
        <v>425</v>
      </c>
    </row>
    <row r="2" spans="1:5">
      <c r="A2" s="3" t="s">
        <v>680</v>
      </c>
    </row>
    <row r="3" spans="1:5">
      <c r="A3" s="4" t="s">
        <v>681</v>
      </c>
      <c r="E3" s="5" t="n">
        <v>2</v>
      </c>
    </row>
    <row r="4" spans="1:5">
      <c r="A4" s="4" t="s">
        <v>682</v>
      </c>
    </row>
    <row r="5" spans="1:5">
      <c r="A5" s="3" t="s">
        <v>680</v>
      </c>
    </row>
    <row r="6" spans="1:5">
      <c r="A6" s="4" t="s">
        <v>683</v>
      </c>
      <c r="B6" s="4" t="s">
        <v>348</v>
      </c>
    </row>
    <row r="7" spans="1:5">
      <c r="A7" s="4" t="s">
        <v>684</v>
      </c>
    </row>
    <row r="8" spans="1:5">
      <c r="A8" s="3" t="s">
        <v>680</v>
      </c>
    </row>
    <row r="9" spans="1:5">
      <c r="A9" s="4" t="s">
        <v>685</v>
      </c>
      <c r="C9" s="7" t="n">
        <v>500</v>
      </c>
    </row>
    <row r="10" spans="1:5">
      <c r="A10" s="4" t="s">
        <v>686</v>
      </c>
    </row>
    <row r="11" spans="1:5">
      <c r="A11" s="3" t="s">
        <v>680</v>
      </c>
    </row>
    <row r="12" spans="1:5">
      <c r="A12" s="4" t="s">
        <v>687</v>
      </c>
      <c r="E12" s="7" t="n">
        <v>45000000</v>
      </c>
    </row>
    <row r="13" spans="1:5">
      <c r="A13" s="4" t="s">
        <v>304</v>
      </c>
    </row>
    <row r="14" spans="1:5">
      <c r="A14" s="3" t="s">
        <v>680</v>
      </c>
    </row>
    <row r="15" spans="1:5">
      <c r="A15" s="4" t="s">
        <v>688</v>
      </c>
      <c r="E15" s="4" t="s">
        <v>395</v>
      </c>
    </row>
    <row r="16" spans="1:5">
      <c r="A16" s="4" t="s">
        <v>689</v>
      </c>
    </row>
    <row r="17" spans="1:5">
      <c r="A17" s="3" t="s">
        <v>680</v>
      </c>
    </row>
    <row r="18" spans="1:5">
      <c r="A18" s="4" t="s">
        <v>690</v>
      </c>
      <c r="D18" s="7" t="n">
        <v>100000000</v>
      </c>
    </row>
    <row r="19" spans="1:5">
      <c r="A19" s="4" t="s">
        <v>691</v>
      </c>
    </row>
    <row r="20" spans="1:5">
      <c r="A20" s="3" t="s">
        <v>680</v>
      </c>
    </row>
    <row r="21" spans="1:5">
      <c r="A21" s="4" t="s">
        <v>692</v>
      </c>
      <c r="C21" s="7" t="n">
        <v>1500</v>
      </c>
    </row>
    <row r="22" spans="1:5">
      <c r="A22" s="4" t="s">
        <v>301</v>
      </c>
    </row>
    <row r="23" spans="1:5">
      <c r="A23" s="3" t="s">
        <v>680</v>
      </c>
    </row>
    <row r="24" spans="1:5">
      <c r="A24" s="4" t="s">
        <v>688</v>
      </c>
      <c r="E24" s="4" t="s">
        <v>344</v>
      </c>
    </row>
    <row r="25" spans="1:5">
      <c r="A25" s="4" t="s">
        <v>693</v>
      </c>
    </row>
    <row r="26" spans="1:5">
      <c r="A26" s="3" t="s">
        <v>680</v>
      </c>
    </row>
    <row r="27" spans="1:5">
      <c r="A27" s="4" t="s">
        <v>690</v>
      </c>
      <c r="D27" s="7" t="n">
        <v>50000000</v>
      </c>
    </row>
    <row r="28" spans="1:5">
      <c r="A28" s="4" t="s">
        <v>694</v>
      </c>
    </row>
    <row r="29" spans="1:5">
      <c r="A29" s="3" t="s">
        <v>680</v>
      </c>
    </row>
    <row r="30" spans="1:5">
      <c r="A30" s="4" t="s">
        <v>695</v>
      </c>
      <c r="E30" s="4" t="s">
        <v>395</v>
      </c>
    </row>
    <row r="31" spans="1:5">
      <c r="A31" s="6" t="s">
        <v>696</v>
      </c>
    </row>
    <row r="32" spans="1:5">
      <c r="A32" s="3" t="s">
        <v>680</v>
      </c>
    </row>
    <row r="33" spans="1:5">
      <c r="A33" s="4" t="s">
        <v>697</v>
      </c>
      <c r="E33" s="4" t="s">
        <v>349</v>
      </c>
    </row>
    <row r="34" spans="1:5">
      <c r="A34" s="4" t="s">
        <v>698</v>
      </c>
    </row>
    <row r="35" spans="1:5">
      <c r="A35" s="3" t="s">
        <v>680</v>
      </c>
    </row>
    <row r="36" spans="1:5">
      <c r="A36" s="4" t="s">
        <v>699</v>
      </c>
      <c r="E36" s="7"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700</v>
      </c>
      <c r="B1" s="2" t="s">
        <v>1</v>
      </c>
      <c r="D1" s="2" t="s">
        <v>307</v>
      </c>
    </row>
    <row r="2" spans="1:5">
      <c r="B2" s="2" t="s">
        <v>2</v>
      </c>
      <c r="C2" s="2" t="s">
        <v>25</v>
      </c>
      <c r="D2" s="2" t="s">
        <v>701</v>
      </c>
      <c r="E2" s="2" t="s">
        <v>62</v>
      </c>
    </row>
    <row r="3" spans="1:5">
      <c r="A3" s="3" t="s">
        <v>213</v>
      </c>
    </row>
    <row r="4" spans="1:5">
      <c r="A4" s="4" t="s">
        <v>50</v>
      </c>
      <c r="B4" s="7" t="n">
        <v>80249</v>
      </c>
      <c r="C4" s="7" t="n">
        <v>113973</v>
      </c>
    </row>
    <row r="5" spans="1:5">
      <c r="A5" s="3" t="s">
        <v>702</v>
      </c>
    </row>
    <row r="6" spans="1:5">
      <c r="A6" s="4" t="s">
        <v>703</v>
      </c>
      <c r="B6" s="4" t="s">
        <v>704</v>
      </c>
      <c r="C6" s="4" t="s">
        <v>705</v>
      </c>
    </row>
    <row r="7" spans="1:5">
      <c r="A7" s="4" t="s">
        <v>706</v>
      </c>
      <c r="B7" s="7" t="n">
        <v>52459</v>
      </c>
      <c r="E7" s="7" t="n">
        <v>52883</v>
      </c>
    </row>
    <row r="8" spans="1:5">
      <c r="A8" s="4" t="s">
        <v>707</v>
      </c>
    </row>
    <row r="9" spans="1:5">
      <c r="A9" s="3" t="s">
        <v>702</v>
      </c>
    </row>
    <row r="10" spans="1:5">
      <c r="A10" s="4" t="s">
        <v>703</v>
      </c>
      <c r="D10" s="4" t="s">
        <v>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9</v>
      </c>
      <c r="B1" s="2" t="s">
        <v>710</v>
      </c>
      <c r="C1" s="2" t="s">
        <v>1</v>
      </c>
    </row>
    <row r="2" spans="1:4">
      <c r="B2" s="2" t="s">
        <v>3</v>
      </c>
      <c r="C2" s="2" t="s">
        <v>2</v>
      </c>
      <c r="D2" s="2" t="s">
        <v>25</v>
      </c>
    </row>
    <row r="3" spans="1:4">
      <c r="A3" s="3" t="s">
        <v>711</v>
      </c>
    </row>
    <row r="4" spans="1:4">
      <c r="A4" s="4" t="s">
        <v>712</v>
      </c>
      <c r="C4" s="7" t="n">
        <v>294728</v>
      </c>
    </row>
    <row r="5" spans="1:4">
      <c r="A5" s="4" t="s">
        <v>567</v>
      </c>
    </row>
    <row r="6" spans="1:4">
      <c r="A6" s="3" t="s">
        <v>711</v>
      </c>
    </row>
    <row r="7" spans="1:4">
      <c r="A7" s="4" t="s">
        <v>124</v>
      </c>
      <c r="C7" s="5" t="n">
        <v>52264</v>
      </c>
      <c r="D7" s="5" t="n">
        <v>61539</v>
      </c>
    </row>
    <row r="8" spans="1:4">
      <c r="A8" s="4" t="s">
        <v>712</v>
      </c>
      <c r="C8" s="7" t="n">
        <v>294728</v>
      </c>
      <c r="D8" s="7" t="n">
        <v>298557</v>
      </c>
    </row>
    <row r="9" spans="1:4">
      <c r="A9" s="4" t="s">
        <v>713</v>
      </c>
    </row>
    <row r="10" spans="1:4">
      <c r="A10" s="3" t="s">
        <v>711</v>
      </c>
    </row>
    <row r="11" spans="1:4">
      <c r="A11" s="4" t="s">
        <v>124</v>
      </c>
      <c r="B11" s="5" t="n">
        <v>2274</v>
      </c>
    </row>
    <row r="12" spans="1:4">
      <c r="A12" s="4" t="s">
        <v>712</v>
      </c>
      <c r="B12" s="7" t="n">
        <v>140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2:11:04Z</dcterms:created>
  <dcterms:modified xmlns:dcterms="http://purl.org/dc/terms/" xmlns:xsi="http://www.w3.org/2001/XMLSchema-instance" xsi:type="dcterms:W3CDTF">2018-04-25T12:11:04Z</dcterms:modified>
</cp:coreProperties>
</file>